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HAREH" sheetId="6" state="visible" r:id="rId6"/>
    <sheet xmlns:r="http://schemas.openxmlformats.org/officeDocument/2006/relationships" name="Organization and Significant Ac" sheetId="7" state="visible" r:id="rId7"/>
    <sheet xmlns:r="http://schemas.openxmlformats.org/officeDocument/2006/relationships" name="Accrued Expenses" sheetId="8" state="visible" r:id="rId8"/>
    <sheet xmlns:r="http://schemas.openxmlformats.org/officeDocument/2006/relationships" name="Acquisition and Intangible Asse"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Leases" sheetId="12" state="visible" r:id="rId12"/>
    <sheet xmlns:r="http://schemas.openxmlformats.org/officeDocument/2006/relationships" name="Subsequent Events" sheetId="13" state="visible" r:id="rId13"/>
    <sheet xmlns:r="http://schemas.openxmlformats.org/officeDocument/2006/relationships" name="Organization and Significant _2" sheetId="14" state="visible" r:id="rId14"/>
    <sheet xmlns:r="http://schemas.openxmlformats.org/officeDocument/2006/relationships" name="Organization and Significant _3" sheetId="15" state="visible" r:id="rId15"/>
    <sheet xmlns:r="http://schemas.openxmlformats.org/officeDocument/2006/relationships" name="Accrued Expenses (Tables)" sheetId="16" state="visible" r:id="rId16"/>
    <sheet xmlns:r="http://schemas.openxmlformats.org/officeDocument/2006/relationships" name="Acquisitions and Intangible Ass" sheetId="17" state="visible" r:id="rId17"/>
    <sheet xmlns:r="http://schemas.openxmlformats.org/officeDocument/2006/relationships" name="Leases (Tables)" sheetId="18" state="visible" r:id="rId18"/>
    <sheet xmlns:r="http://schemas.openxmlformats.org/officeDocument/2006/relationships" name="Organization and Significant _4" sheetId="19" state="visible" r:id="rId19"/>
    <sheet xmlns:r="http://schemas.openxmlformats.org/officeDocument/2006/relationships" name="Organization and Significant _5" sheetId="20" state="visible" r:id="rId20"/>
    <sheet xmlns:r="http://schemas.openxmlformats.org/officeDocument/2006/relationships" name="Accrued Expenses (Details)" sheetId="21" state="visible" r:id="rId21"/>
    <sheet xmlns:r="http://schemas.openxmlformats.org/officeDocument/2006/relationships" name="Acquisitions and Intangible A_2" sheetId="22" state="visible" r:id="rId22"/>
    <sheet xmlns:r="http://schemas.openxmlformats.org/officeDocument/2006/relationships" name="Acquisitions and Intangible A_3" sheetId="23" state="visible" r:id="rId23"/>
    <sheet xmlns:r="http://schemas.openxmlformats.org/officeDocument/2006/relationships" name="Commitments and Contingencies (" sheetId="24" state="visible" r:id="rId24"/>
    <sheet xmlns:r="http://schemas.openxmlformats.org/officeDocument/2006/relationships" name="Shareholder's Equity (Details N" sheetId="25" state="visible" r:id="rId25"/>
    <sheet xmlns:r="http://schemas.openxmlformats.org/officeDocument/2006/relationships" name="Leases (Details)" sheetId="26" state="visible" r:id="rId26"/>
    <sheet xmlns:r="http://schemas.openxmlformats.org/officeDocument/2006/relationships" name="Leases (Details 1)" sheetId="27" state="visible" r:id="rId27"/>
    <sheet xmlns:r="http://schemas.openxmlformats.org/officeDocument/2006/relationships" name="Leases (Details 2)" sheetId="28" state="visible" r:id="rId28"/>
    <sheet xmlns:r="http://schemas.openxmlformats.org/officeDocument/2006/relationships" name="Leases (Details 3)" sheetId="29" state="visible" r:id="rId29"/>
    <sheet xmlns:r="http://schemas.openxmlformats.org/officeDocument/2006/relationships" name="Leases (Details 4)" sheetId="30" state="visible" r:id="rId30"/>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9</t>
  </si>
  <si>
    <t>Nov. 14, 2019</t>
  </si>
  <si>
    <t>Document And Entity Information [Abstract]</t>
  </si>
  <si>
    <t>Entity Registrant Name</t>
  </si>
  <si>
    <t>PAID INC</t>
  </si>
  <si>
    <t>Entity Central Index Key</t>
  </si>
  <si>
    <t>0001017655</t>
  </si>
  <si>
    <t>Current Fiscal Year End Date</t>
  </si>
  <si>
    <t>--12-31</t>
  </si>
  <si>
    <t>Entity Filer Category</t>
  </si>
  <si>
    <t>Non-accelerated Filer</t>
  </si>
  <si>
    <t>Entity Emerging Growth Company</t>
  </si>
  <si>
    <t>false</t>
  </si>
  <si>
    <t>Is Entity's Reporting Status Current?</t>
  </si>
  <si>
    <t>Yes</t>
  </si>
  <si>
    <t>Entity Small Business</t>
  </si>
  <si>
    <t>true</t>
  </si>
  <si>
    <t>Document Type</t>
  </si>
  <si>
    <t>10-Q</t>
  </si>
  <si>
    <t>Amendment Flag</t>
  </si>
  <si>
    <t>Document Period End Date</t>
  </si>
  <si>
    <t>Sep. 30,
		2019</t>
  </si>
  <si>
    <t>Document Fiscal Period Focus</t>
  </si>
  <si>
    <t>Q3</t>
  </si>
  <si>
    <t>Document Fiscal Year Focus</t>
  </si>
  <si>
    <t>2019</t>
  </si>
  <si>
    <t>Entity Common Stock, Shares Outstanding</t>
  </si>
  <si>
    <t>Entity Interactive Data Current</t>
  </si>
  <si>
    <t>Entity Incorporation State Country Code</t>
  </si>
  <si>
    <t>DE</t>
  </si>
  <si>
    <t>Entity File Number</t>
  </si>
  <si>
    <t>0-28720</t>
  </si>
  <si>
    <t>CONDENSED BALANCE SHEETS - USD ($)</t>
  </si>
  <si>
    <t>Dec. 31, 2018</t>
  </si>
  <si>
    <t>Current assets:</t>
  </si>
  <si>
    <t>Cash and cash equivalents</t>
  </si>
  <si>
    <t>Accounts receivable, net</t>
  </si>
  <si>
    <t>Prepaid expenses and other current assets</t>
  </si>
  <si>
    <t>Total current assets</t>
  </si>
  <si>
    <t>Property and equipment, net</t>
  </si>
  <si>
    <t>Other intangible assets, net</t>
  </si>
  <si>
    <t>Operating lease right-of-use assets</t>
  </si>
  <si>
    <t>Total assets</t>
  </si>
  <si>
    <t>Current liabilities:</t>
  </si>
  <si>
    <t>Accounts payable</t>
  </si>
  <si>
    <t>Note payable</t>
  </si>
  <si>
    <t>Finance leases - current portion</t>
  </si>
  <si>
    <t>Accrued expenses</t>
  </si>
  <si>
    <t>Contract liabilities</t>
  </si>
  <si>
    <t>Operating lease - current portion</t>
  </si>
  <si>
    <t>Total current liabilities</t>
  </si>
  <si>
    <t>Long term liabilities:</t>
  </si>
  <si>
    <t>Finance leases - net of current portion</t>
  </si>
  <si>
    <t>Operating lease obligations - net of current portion</t>
  </si>
  <si>
    <t>Deferred tax liability, net</t>
  </si>
  <si>
    <t>Total liabilities</t>
  </si>
  <si>
    <t>Commitments and contingencies</t>
  </si>
  <si>
    <t xml:space="preserve"> </t>
  </si>
  <si>
    <t>Shareholders' deficit</t>
  </si>
  <si>
    <t>Series A Preferred stock, $0.001 par value, 5,000,000 shares authorized; 4,438,578 and 3,784,712 shares issued and outstanding at September 30, 2019 and December 31, 2018, respectively; liquidation value of $13,758,085 and $11,800,316 at September 30, 2019 and December 31, 2018, respectively</t>
  </si>
  <si>
    <t>Common stock, $0.001 par value, 25,000,000 shares authorized; 1,648,657 shares issued and 1,614,817 shares outstanding at September 30, 2019 and December 31, 2018</t>
  </si>
  <si>
    <t>Additional paid-in capital</t>
  </si>
  <si>
    <t>Accumulated other comprehensive income</t>
  </si>
  <si>
    <t>Accumulated deficit</t>
  </si>
  <si>
    <t>Common stock in treasury, at cost; 33,840 shares at September 30, 2019 and December 31, 2018</t>
  </si>
  <si>
    <t>Total shareholders' equity</t>
  </si>
  <si>
    <t>Total liabilities and shareholders' equity</t>
  </si>
  <si>
    <t>CONDENSED BALANCE SHEETS (Parenthetical) - $ / shares</t>
  </si>
  <si>
    <t>Preferred Stock, par value</t>
  </si>
  <si>
    <t>Preferred stock, shares authorized</t>
  </si>
  <si>
    <t>Preferred stock, shares issued</t>
  </si>
  <si>
    <t>Preferred stock, shares outstanding</t>
  </si>
  <si>
    <t>Liquidation value</t>
  </si>
  <si>
    <t>Common stock, par value</t>
  </si>
  <si>
    <t>$ .001</t>
  </si>
  <si>
    <t>Common stock, shares authorized</t>
  </si>
  <si>
    <t>Common stock, shares issued</t>
  </si>
  <si>
    <t>Common stock, shares outstanding</t>
  </si>
  <si>
    <t>Treasury stock</t>
  </si>
  <si>
    <t>CONDENSED STATEMENTS OF OPERATIONS - USD ($)</t>
  </si>
  <si>
    <t>3 Months Ended</t>
  </si>
  <si>
    <t>Sep. 30, 2018</t>
  </si>
  <si>
    <t>Income Statement [Abstract]</t>
  </si>
  <si>
    <t>Revenues, net</t>
  </si>
  <si>
    <t>Cost of revenues</t>
  </si>
  <si>
    <t>Amortization of acquired technology</t>
  </si>
  <si>
    <t>Total cost of revenues</t>
  </si>
  <si>
    <t>Gross profit</t>
  </si>
  <si>
    <t>Operating expenses:</t>
  </si>
  <si>
    <t>Salaries and related</t>
  </si>
  <si>
    <t>General and administrative</t>
  </si>
  <si>
    <t>Stock-based compensation</t>
  </si>
  <si>
    <t>Amortization of other acquired intangible assets</t>
  </si>
  <si>
    <t>Total operating expenses</t>
  </si>
  <si>
    <t>Loss from operations</t>
  </si>
  <si>
    <t>Other income (expense):</t>
  </si>
  <si>
    <t>Interest income (expense)</t>
  </si>
  <si>
    <t>Other income (expense), net</t>
  </si>
  <si>
    <t>Unrealized (gain) loss on stock price guarantee</t>
  </si>
  <si>
    <t>Total other income (expense), net</t>
  </si>
  <si>
    <t>Income (loss) before provision for income taxes</t>
  </si>
  <si>
    <t>Provision for income taxes</t>
  </si>
  <si>
    <t>Net loss</t>
  </si>
  <si>
    <t>Preferred share redemption discount</t>
  </si>
  <si>
    <t>Preferred dividends</t>
  </si>
  <si>
    <t>Net loss available to common stockholders</t>
  </si>
  <si>
    <t>Net loss per share - basic</t>
  </si>
  <si>
    <t>$ .33</t>
  </si>
  <si>
    <t>Net loss per share - diluted</t>
  </si>
  <si>
    <t>$ .32</t>
  </si>
  <si>
    <t>$ (.24)</t>
  </si>
  <si>
    <t>$ .12</t>
  </si>
  <si>
    <t>$ (.64)</t>
  </si>
  <si>
    <t>Weighted average number of common shares outstanding - basic</t>
  </si>
  <si>
    <t>Weighted average number of common shares outstanding - diluted</t>
  </si>
  <si>
    <t>Condensed consolidated statements of comprehensive income (loss)</t>
  </si>
  <si>
    <t>Other comprehensive income (loss):</t>
  </si>
  <si>
    <t>Foreign currency translation adjustments</t>
  </si>
  <si>
    <t>Comprehensive income (loss)</t>
  </si>
  <si>
    <t>CONDENSED STATEMENTS OF CASH FLOWS - USD ($)</t>
  </si>
  <si>
    <t>Cash flows from operating activities:</t>
  </si>
  <si>
    <t>Net income (loss)</t>
  </si>
  <si>
    <t>Adjustments to reconcile net income (loss) to net cash provided by operating activities:</t>
  </si>
  <si>
    <t>Depreciation and amortization</t>
  </si>
  <si>
    <t>Amortization of operating lease right-of-use assets</t>
  </si>
  <si>
    <t>Share-based compensation</t>
  </si>
  <si>
    <t>Unrealized loss (gain) on stock price guarantee</t>
  </si>
  <si>
    <t>Other income from stock price guarantee</t>
  </si>
  <si>
    <t>Loss on disposal of property and equipment</t>
  </si>
  <si>
    <t>Changes in assets and liabilities:</t>
  </si>
  <si>
    <t>Accounts receivable</t>
  </si>
  <si>
    <t>Operating lease obligations</t>
  </si>
  <si>
    <t>Net cash provided by operating activities</t>
  </si>
  <si>
    <t>Cash flows from investing activities:</t>
  </si>
  <si>
    <t>Proceeds from sale of property and equipment</t>
  </si>
  <si>
    <t>Purchase of property and equipment</t>
  </si>
  <si>
    <t>Net cash used in investing activities</t>
  </si>
  <si>
    <t>Cash flows from financing activities:</t>
  </si>
  <si>
    <t>Payments on finance leases</t>
  </si>
  <si>
    <t>Payments on note payable</t>
  </si>
  <si>
    <t>Payments of preferred dividends</t>
  </si>
  <si>
    <t>Payments on related party note payable</t>
  </si>
  <si>
    <t>Net cash used in financing activities</t>
  </si>
  <si>
    <t>Effect of exchange rate changes on cash and cash equivalents</t>
  </si>
  <si>
    <t>Net change in cash and cash equivalents</t>
  </si>
  <si>
    <t>Cash, cash equivalents and funds in trust, beginning of period</t>
  </si>
  <si>
    <t>Cash, cash equivalents and funds in trust, end of period</t>
  </si>
  <si>
    <t>Reconciliation of cash, cash equivalents and funds held in trust at end of period:</t>
  </si>
  <si>
    <t>Funds held in trust</t>
  </si>
  <si>
    <t>SUPPLEMENTAL DISCLOSURES OF CASH FLOW INFORMATION</t>
  </si>
  <si>
    <t>Cash paid during the period for: income taxes</t>
  </si>
  <si>
    <t>Cash paid during the period for: interest</t>
  </si>
  <si>
    <t>SUPPLEMENTAL DISCLOSURES OF NON-CASH ITEMS</t>
  </si>
  <si>
    <t>Repurchase of preferred and common stock with note payable</t>
  </si>
  <si>
    <t>Preferred shares issued as compensation</t>
  </si>
  <si>
    <t>Operating lease liabilities from obtaining operating lease right of use assets</t>
  </si>
  <si>
    <t>STATEMENTS OF CHANGES IN SHAREHOLDERS' EQUITY - USD ($)</t>
  </si>
  <si>
    <t>Preferred Stock</t>
  </si>
  <si>
    <t>Common Stock</t>
  </si>
  <si>
    <t>Additional Paid-In Capital</t>
  </si>
  <si>
    <t>Accumulated Income</t>
  </si>
  <si>
    <t>Accumulated Deficit</t>
  </si>
  <si>
    <t>Treasury Stock</t>
  </si>
  <si>
    <t>Total</t>
  </si>
  <si>
    <t>Beginning balance, shares at Dec. 31, 2017</t>
  </si>
  <si>
    <t>Beginning balance, amount at Dec. 31, 2017</t>
  </si>
  <si>
    <t>Repurchase of common and preferred shares, shares</t>
  </si>
  <si>
    <t>Repurchase of common and preferred shares, amount</t>
  </si>
  <si>
    <t>Foreign currency translation adjustment</t>
  </si>
  <si>
    <t>Share-based compensation expense</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Share-based compensation expense, shares</t>
  </si>
  <si>
    <t>Beginning balance, shares at Dec. 31, 2018</t>
  </si>
  <si>
    <t>Beginning balance, amount at Dec. 31, 2018</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Preferred dividends paid</t>
  </si>
  <si>
    <t>Preferred shares issued as compensation, shares</t>
  </si>
  <si>
    <t>Preferred shares issued as compensation, amount</t>
  </si>
  <si>
    <t>Ending balance, shares at Jun. 30, 2019</t>
  </si>
  <si>
    <t>Ending balance, amount at Jun. 30, 2019</t>
  </si>
  <si>
    <t>Organization and Significant Accounting Policies</t>
  </si>
  <si>
    <t>Accounting Policies [Abstract]</t>
  </si>
  <si>
    <t>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versions of the software: BeerRun and BeerRun Light. The light version excludes some
of the enhanced features of BeerRun without disrupting the core functionality of the software. Additional features include Brewpad
and Kegmaster and can be added on to the base product. During 2018, the software was upgraded to create a better user experience. ShipTime Canada Inc.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8 that was filed on April 1, 2019.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9. Going Concern and Management's Plan The accompanying unaudited
condensed consolidated financial statements have been prepared on a going concern basis which contemplates the realization of assets
and the satisfaction of liabilities in the normal course of business. The Company has continued to incur operating losses, although
it has taken significant steps to reduce them. For the nine months ended September 30, 2019, the Company reported a loss from operations
of $548,979. The Company has an accumulated deficit of $66,943,957 and has a working capital deficit of $429,512 as of September
30, 2019. These factors raise substantial doubt about the Company’s ability to continue as a going concern. Management feels that the
addition of the new PAID platform of services in addition to the continued growth of ShipTime’s services will return a valuable
impact on the Company’s success in the near future. The ongoing positive cash flow from operations is a significant indicator
of our successful transition to the new shipping services. In addition to the existing services provided, ShipTime will launch
products in the United States that are complementary to the current offerings. Although there can be no
assurances, the Company believes that the above management plan will be sufficient to meet the Company's working capital requirements
and will have a positive impact on the Company for the remainder of 2019 and future years. Principles of Consolidation The condensed consolidated
financial statements include the accounts of PAID, Inc. and its wholly owned subsidiaries, PAID Run, LLC and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September 30, 2019 and December 31, 2018.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7% of its
revenues from Canada and 3% from the U.S. during the three months ended September 30, 2019, compared to 95% from Canada and 5%
from the U.S. during the three months ended September 30, 2018. For the nine months ended September 30, 2019, the Company derived
96% of its revenues from Canada and 4% from the U.S. compared to 95% from Canada and 5% from the U.S. during the same period in
2018. At September 30, 2019, the
Company maintained 100% of its property and equipment net of accumulated depreciation in Canada.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recognized during the three and nine months ended September 30, 2019 and 2018. There can be no
assurance, however, that market conditions will not change or demand for the Company’s services will continue, which could
result in impairment of long-lived assets in the future. Revenue Recognition The Company generates revenue
principally from fees for coordinating shipping services, sales of shipping calculator subscriptions, brewery management software
subscription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ShipTime,
in partnership with the Canadian Federation of Independent Businesses (“CFIB”), offered a cash rebate to its customers.
Revenues were recognized net of the cash rebates, which were held in “funds held in trust” account in the accompanying
condensed consolidated balance sheets. The cash rebates were available for twelve months for future use. Rebate revenue was recognized
when the rebate was used. Beginning in 2018, customers
we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three and nine months ended September 30, 2019, the Company recognized $0 and $8,066, respectively, of other
income related to these conversions as the cost of the exchanged airline miles was less than the value of the cash rebates exchanged.
Unused airline miles are recorded in prepaid expenses and other current assets in the accompanying condensed consolidated balance
sheets. During the second quarter of 2019 the prepaid miles purchased to be awarded to customers were scheduled to expire. Aeroplan
granted permission for a one-time transfer of the balance of the prepaid miles to the Company’s Aeroplan account. As a result,
the Company recorded an expense in the amount of $32,102.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month following. Revenue Disaggregation The Company operates in
four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The Company has no shipping
and handling activities related to contracts with customer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133,938 and $87,718 as of September 30, 2019 and December 31, 2018,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01,872 and $144,221 at September 30, 2019 and December 31, 2018, respectively. During the three months and nine months
ended September 30, 2019, the Company incurred liabilities of $4,133, for the nine months ended September 30, 2019 the Company
recognized revenues of $1,301 and $48,516, respectively, related to contract liabilities outstanding at the beginning of the year.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For the three months and
nine months ended September 30, 2019, there were approximately 59,000, and 55,000, respectively, of dilutive shares included
in the diluted earnings per share. For the three and nine months ended September 30, 2018 there were approximately 60,000 and 61,000,
respectively, of dilutive shares that were excluded from the diluted earnings (loss) per share as their effect would have been
antidilutive for the period. The Company computes its
income (loss) applicable to common shareholders by adding/subtracting dividends on preferred stock, including undeclared or unpaid
dividends if cumulative, and any deemed dividends or discounts on redeemed preferred stock from its reported net income (loss)
and reports the same on the face of the condensed consolidated statements of operations and comprehensive income (loss).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September 30, 2019, the Company operated in the following four reportable segments:
a. Client services
b. Shipping calculator services
c. Brewery management software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 for
the periods indicated.
Three Months Ended Nine Months Ended
September 30, September 30, September 30, September 30,
Client services $ 1,073 $ 2,890 $ 17,191 $ 13,455
Shipping calculator services 41,923 40,699 117,887 134,394
Brewery management software 49,107 68,101 156,394 211,124
Shipping coordination and label generation services 2,634,330 2,126,755 7,439,478 6,213,868
Total revenues $ 2,726,433 $ 2,238,445 $ 7,730,950 $ 6,572,841 The following table compares total loss from
operations for the periods indicated.
Three Months Ended Nine Months Ended
September 30, September 30, September 30, September 30,
Client services $ 844 $ 2,234 $ 13,034 $ 10,366
Shipping calculator services (359,647 ) (95,941 ) (561,515 ) (644,377 )
Brewery management software 19,231 2,461 53,029 (8,376 )
Shipping coordination and label generation services 28,569 (396,066 ) (53,527 ) (551,220 )
Total loss from operations $ (311,003 ) $ (487,312 ) $ (548,979 ) $ (1,193,607 ) Reclassifications Certain amounts were reclassified
in the accompanying condensed consolidated statements of operations and comprehensive loss for the three and nine months ended
September 30, 2018 in order to conform to the current period presentation.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adopted the
new lease standard (ASC 842) on January 1, 2019. We used the modified retrospective approach, which allowed us to make our transition
adjustments at January 1, 2019. We currently have two finance
leases for office furniture and equipment. We maintain a lease inventory for those leased assets, which are currently reported
on our consolidated balance sheets and we continue to report them on our consolidated balance sheet under the new standard. We
have reported one material operating lease on our consolidated balance sheet beginning January 1, 2019. This lease resulted in
recording operating lease right-of-use assets and operating lease obligations of approximately $84,000. We determined that no adjustment
to equity was necessary related to implementation of the new lease standard. The Company elected certain
practical expedients and as permitted did not reassess whether existing contracts are or contain leases, the lease classification
and initial direct costs for any existing leases. As part of practical expedients selected the Company also used hindsight in determining
lease terms. The Company has lease agreements with lease and non-lease components, which are accounted for as a single lease component.
Leases with an initial term of twelve months or less are not recorded on the balance sheet as we recognize lease expense for these
leases on a straight-line basis over the lease term.</t>
  </si>
  <si>
    <t>Accrued Expenses</t>
  </si>
  <si>
    <t>Payables and Accruals [Abstract]</t>
  </si>
  <si>
    <t xml:space="preserve">Accrued expenses are comprised of the
following:
September 30, 2019 December 31, 2018
Payroll and related costs $ 9,477 $ 169,691
Professional and consulting fees 410 2,100
Royalties 47,803 51,838
Stock price guarantee — 884,241
Sales tax 31,902 31,902
Accrued cost of revenues 93,507 115,133
Other 12,020 13,728
Total $ 195,119 $ 1,268,633 </t>
  </si>
  <si>
    <t>Acquisition and Intangible Assets</t>
  </si>
  <si>
    <t>Business Combinations [Abstract]</t>
  </si>
  <si>
    <t>Acquisitions and Intangible Assets</t>
  </si>
  <si>
    <t>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September 30, 2019 and December 31, 2018,
intangible assets consisted of the following:
September 30, December 31,
Patents $ 16,000 $ 16,000
Software 83,750 83,750
Trade name 808,717 785,038
Technology 516,491 501,360
Client list / relationship 4,753,601 4,620,599
Accumulated amortization (2,099,001 ) (1,715,974 )
$ 4,079,558 $ 4,290,773 Amortization expense of
intangible assets for the nine months ended September 30, 2019 and 2018 was $351,531 and $632,630, respectively. Goodwill Goodwill represents the
excess of the purchase price of the acquired business over the estimated fair value of the underlying net tangible and intangible
assets acquired. During the year ended 2018, the Company determined that the value of goodwill was impaired and recorded a full
loss on the impairment of $10,354,172.</t>
  </si>
  <si>
    <t>Commitments and Contingencies</t>
  </si>
  <si>
    <t>Commitments and Contingencies Disclosure [Abstract]</t>
  </si>
  <si>
    <t>Notes Payable In 2017, the Company entered
into two notes payable with a shareholder to repurchase common and preferred shares. The first note was for a period of one year
for CAD $120,000 with payment terms of twelve equal installments of CAD $10,328 at an interest rate of 6%. The second note was
an interest-free seven-month note for CAD $70,992 with payment terms of one payment of CAD $10,000 followed by six equal installments
of CAD $10,165. Both of these notes were paid in full in 2018. In January 2018, the Company
entered into a note payable with a shareholder to repurchase common and preferred shares. The note was an interest-free, eight-month
note for CAD $66,708 with payment terms of one payment of CAD $10,000 followed by eight equal installments of CAD $8,101. This
note was paid in full in the third quarter of 2018. In April 2018, the Company entered into a note payable with a shareholder to
repurchase common and preferred shares. The note was an interest-free, fifteen-month note for CAD $72,500. The Company made payments
on this note in the amount of CAD $31,726. The balance of CAD $40,774 on this note was offset in the third quarter of 2018 against
a note receivable to the same party (see below). In August 2018, the Company entered into a note payable with a shareholder to
repurchase common and preferred shares. The note was an interest-free, six-month note for CAD $122,400 with payment terms of six
equal installments of CAD $20,400. This note was paid in full in the first quarter of 2019. Related Party Note
Payable In June 2017, the Company
agreed to make monthly payments of CAD $5,000 to related parties for seven months followed by monthly payments of CAD $15,000 with
one final payment in March 2018 at which point the note was paid in full. Notes Receivable In April 2018, the Company
entered into an agreement with a third party to develop software to assist with the growth of the e-commerce platform. The agreement
contained a loan to a third party in the amount of $144,000 to be loaned by the Company in eighteen installments of which CAD $40,744
was actually loaned during 2018. During the third quarter
of 2018, the Company cancelled the agreement and called the CAD $40,774 note with the third party developer. As a result, the balance
of the note receivable was offset against the CAD $72,500 note payable for the repurchase of common and preferred shares issued
to the same party (see above), and no balance on the note receivable was due. Stock Price Guarantee In connection with the Company’s
advance royalties with a client, the Company guaranteed that shares of common stock would sell for at least $60.00 per share
as adjusted for the reverse stock split. If the shares are not at the required $60.00 per share when they are sold, the Company
has the option of issuing additional shares at their fair value or making cash payments for the difference between the guaranteed
price per share and the fair value of the stock. For the nine months ended September 30, 2019 and 2018, the Company recorded
an unrealized gain (loss) of $3,688 and ($3,527), respectively. As of December 31, 2018, the maximum value of the stock price guarantee
was $884,241, as the Company’s stock price was below $60.00 per share at December 31, 2018. The Company would have disputed
this obligation if demanded by the client; further, pursuing any action by the client was required to be initiated within six years
of the time of the original issuance and the Company believes that the time for pursuing an action has expired. As a result of
the expiration, the Company has eliminated this obligation from its condensed consolidated balance sheet and recorded $880,553
of other income during the third quarter of 2019. Legal Matters In the normal course of
business, the Company periodically becomes involved in litigation. As of September 30, 2019,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s.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Shareholder's Equity</t>
  </si>
  <si>
    <t xml:space="preserve">Preferred Stock
On December 19, 2016, the Company filed an amendment to its Certificate of Incorporation
to authorize the issuance of 20,000,000 shares of blank-check preferred stock at $0.001 par value, of which 3,825,000 shares have
been reserved for future issuanc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holders have no voting rights and have an aggregate liquidation value of $11,778,367 at September
30, 2019. The Series A Preferred Stock also carries a coupon payment obligation of 1.5% of the liquidation value per share ($3.03)
per year in cash or additional Series A preferred Stock, calculated by taking the 30-day average closing price for an equal number
of shares of common stock for the month immediately preceding the coupon payment date, which is made annually. The Company paid
the 2017 coupon payment due to shareholders in the second quarter of 2019 in the amount of $163,236. For the nine month periods
ended September 30, 2019 and 2018, the estimated portion of the annual coupon is $141,287 and $128,914, respectively, which has
been added to the liquidation value of the preferred stock. The Series A Preferred Stock has no voting or conversion rights. If
purchased, redeemed, or otherwise acquired (other than conversion), the preferred stock may be reissued. During the second quarter
of 2019, the Company issued 653,866 preferred shares in the form of compensation to employees. The value of the share issuance
is $83,221. Common Stock The Company has authorized
and reserved for future issuance 512,380 shares of common stock and 3,565,004 shares of preferred stock with respect to the remaining
exchangeable shares to be issued as a result of the ShipTime acquisition by the Company in 2016. Share Repurchase In January 2018, the Company
entered into an agreement to repurchase 109 exchangeable shares of ShipTime common stock. The total shares exchanged in this transaction
were 4,905 common shares and 33,899 preferred shares of the Company. The allocated discount on the repurchase of the preferred
stock was $1.87 per share and has been recorded in accumulated deficit, and was added to the net loss available to common shareholders.
The repurchase of the common shares was recorded at an allocated cost of $1.59 per share. In April 2018, the Company entered in
a second agreement with a shareholder to purchase 120 exchangeable shares of ShipTime common stock. The total shares exchanged
in this transaction were 5,400 common shares and 37,320 preferred shares of the Company. The discount on the repurchase of preferred
stock was $1.90 per share and has been recorded in accumulated deficit, and was added to the net loss available to common shareholders.
The repurchase of the common shares was recorded at an allocated cost of $1.58 per share. In August 2018, the Company entered in
an additional agreement with a shareholder to purchase 200 exchangeable shares of ShipTime common stock. The total shares exchanged
in this transaction were 9,000 common shares and 62,200 preferred shares of the Company. The discount on the repurchase of preferred
stock was $1.87 per share and has been recorded in accumulated deficit, and was added to the net loss available to common shareholders.
The repurchase of the common shares was recorded at an allocated cost of $1.58 per share. There were no share repurchases during
the nine months ended September 30, 2019. Share-based Incentive
Plans The Company has a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The Company granted 15,000 stock options to one employee during the quarter ended March
31, 2019. The options have vesting period of one-third immediately, one-third in 18 months, and one-third in 36 months from the
date of the grant, they expire if not exercised within ten years from grant date, and the exercise price is $2.92 per share. The
Company granted 1,245 stock options to one employee during the quarter ended June 30, 2019. The options have vesting period of
one-third immediately, one-third in 18 months, and one-third in 36 months from the date of the grant, they expire if not exercised
within ten years from grant date, and the exercise price is $3.50 per share. During the second quarter of 2019, the Company recorded
a reversal of unvested stock option expense for the termination of a non-employee consultant’s 25,000 stock options totaling
$44,167 and $43,067 of stock compensation expense related to the vesting of applicable options granted in 2019 and prior years.
The Company granted 119,775 stock options to three directors and four employees during the third quarter. There were 77,275 stock
options granted to the directors and one employee that vested immediately, the remaining three employees received 42,500 stock
options with a vesting period of one-third immediately, one-third in 18 months, and one-third in 36 months from the date of the
grant. All stock options granted in the third quarter expire if not exercised within ten years from grant date, and the exercise
price ranges from $2.96 to $3.00 per share. For the three and nine month
periods ended September 30, 2019, the Company recorded $303,958 and $361,698 of stock compensation expense related to the vesting
of applicable options granted in 2019 and prior years, net of the reversal discussed above. </t>
  </si>
  <si>
    <t>Leases</t>
  </si>
  <si>
    <t>Leases [Abstract]</t>
  </si>
  <si>
    <t xml:space="preserve">We have operating leases
for our corporate offices in Canada and finance leases for furniture and equipment. Our leases have remaining lease terms of fifteen
months to forty nine months, and our primary operating leases include options to extend the leases for four years. Future renewal
options that are not likely to be executed as of the balance sheet date are excluded from right-of-use assets and related lease
liabilities. We report operating leased
assets, as well as operating lease current and noncurrent obligations on our balance sheets for the right to use the building in
our business. Our finance leases represent furniture and office equipment; we report the furniture and equipment, as well as finance
lease current and noncurrent obligations on our balance sheets.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Three Months Ended September 30, 2019 Nine Months Ended September 30, 2019
Operating lease cost $ 12,091 $ 23,397
Finance lease cost:
Amortization of leased assets $ 2,559 $ 7,812
Interest on lease liabilities 393 1,325
Total finance lease cost $ 2,952 $ 9,137 Supplemental cash flow information related to
leases was as follows:
Nine Months Ended September 30, 2019
Cash paid for amounts included in leases:
Operating cash flows from operating leases $ 20,929
Operating cash flows from finance leases $ 1,325
Financing cash flows from finance leases $ 6,523
Right-of-use assets obtained in exchange for lease obligations:
Operating leases $ 55,600
Finance leases $ — Supplemental balance sheet information related
to leases was as follows:
September 30,
Operating leases:
Operating lease right-of-use assets $ 125,702
Current portion of operating lease obligations $ 28,816
Operating lease obligations, net of current portion 99,651
Total operating lease liabilities $ 128,467
Finance leases:
Property and equipment, at cost $ 52,065
Accumulated depreciation (33,842 )
Property and equipment, net $ 18,223
Current portion of finance lease obligations $ 9,511
Finance lease obligations, net of current portion 5,261
Total finance lease liabilities $ 14,772
Nine Months Ended September 30, 2019
Weighted average remaining lease term
Operating lease 3.9 years
Finance leases 1.6 years
Weighted average discount rate
Operating lease 9.0 %
Finance leases 9.7 % Upon adoption of the new lease standard, discount rates used for
existing leases were established at January 1, 2019 A summary of future minimum payments under non-cancellable
operating lease commitment as of September 30, 2019 is as follows:
Years ending December 31, Total
2019 (remaining months) $ 9,801
2020 39,203
2021 39,203
2022 39,203
2023 26,135
Total lease liabilities $ 153,545
Less amount representing interest (25,078 )
Total 128,467
Less current portion (28,816 )
$ 99,651 The following is a schedule of minimum future
rentals on the non-cancelable finance leases as of September 30, 2019:
Year ending December 31, Total
2019 (remaining months) $ 2,622
2020 10,489
2021 2,804
Total minimum payments required: 15,915
Less amount representing interest: (1,143 )
Present value of net minimum lease payments: 14,772
Less current portion (9,511 )
$ 5,261 Disclosures related to periods prior to adoption of ASC 842 Minimum future lease payments under lease obligations as of December
31, 2018 are as follows:
Year Ended December 31, Capital Operating
2019 $ 10,222 $ 29,779
2020 10,222 38,202
2021 2,736 38,202
2022 — 38,202
2023 — 25,477
Total future minimum lease payments 23,180 169,862
Less amount representing interest (2,484 )
Present value of net minimum lease payment 20,696
Less current portion (8,580 )
$ 12,116 </t>
  </si>
  <si>
    <t>Subsequent Events</t>
  </si>
  <si>
    <t>Subsequent Events [Abstract]</t>
  </si>
  <si>
    <t>The Company has evaluated
subsequent events through the filing date of this Form 10-Q, and has determined that no subsequent events have occurred that would
require recognition in the condensed consolidated financial statements or disclosure in the notes thereto, other than as disclosed
herein.</t>
  </si>
  <si>
    <t>Organization and Significant Accounting Policies (Policies)</t>
  </si>
  <si>
    <t>General Presentation and Basis of Consolidated Financial Statements</t>
  </si>
  <si>
    <t xml:space="preserve">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versions of the software: BeerRun and BeerRun Light. The light version excludes some
of the enhanced features of BeerRun without disrupting the core functionality of the software. Additional features include Brewpad
and Kegmaster and can be added on to the base product. During 2018, the software was upgraded to create a better user experience. ShipTime Canada Inc.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8 that was filed on April 1, 2019.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9. </t>
  </si>
  <si>
    <t>Going Concern and Management's Plan</t>
  </si>
  <si>
    <t>The accompanying unaudited
condensed consolidated financial statements have been prepared on a going concern basis which contemplates the realization of assets
and the satisfaction of liabilities in the normal course of business. The Company has continued to incur operating losses, although
it has taken significant steps to reduce them. For the nine months ended September 30, 2019, the Company reported a loss from operations
of $548,979. The Company has an accumulated deficit of $66,943,957 and has a working capital deficit of $429,512 as of September
30, 2019. These factors raise substantial doubt about the Company’s ability to continue as a going concern. Management feels that the
addition of the new PAID platform of services in addition to the continued growth of ShipTime’s services will return a valuable
impact on the Company’s success in the near future. The ongoing positive cash flow from operations is a significant indicator
of our successful transition to the new shipping services. In addition to the existing services provided, ShipTime will launch
products in the United States that are complementary to the current offerings. Although there can be no
assurances, the Company believes that the above management plan will be sufficient to meet the Company's working capital requirements
and will have a positive impact on the Company for the remainder of 2019 and future years.</t>
  </si>
  <si>
    <t>Principles of Consolidation</t>
  </si>
  <si>
    <t xml:space="preserve">The condensed consolidated
financial statements include the accounts of PAID, Inc. and its wholly owned subsidiaries, PAID Run, LLC and ShipTime Canada, Inc.
All intercompany accounts and transactions have been eliminated. </t>
  </si>
  <si>
    <t>Foreign Currency</t>
  </si>
  <si>
    <t>The currency of ShipTime,
the Company’s international subsidiary, is in Canadian dollars. Foreign currency denominated assets and liabilities are translated
into U.S. dollars using the exchange rates in effect at September 30, 2019 and December 31, 2018.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t>
  </si>
  <si>
    <t>Geographic Concentrations</t>
  </si>
  <si>
    <t xml:space="preserve">The Company conducts business
in the U.S. and Canada. For customers headquartered in their respective countries, the Company derived approximately 97% of its
revenues from Canada and 3% from the U.S. during the three months ended September 30, 2019, compared to 95% from Canada and 5%
from the U.S. during the three months ended September 30, 2018. For the nine months ended September 30, 2019, the Company derived
96% of its revenues from Canada and 4% from the U.S. compared to 95% from Canada and 5% from the U.S. during the same period in
2018. At September 30, 2019, the
Company maintained 100% of its property and equipment net of accumulated depreciation in Canada. </t>
  </si>
  <si>
    <t>Right of Use Assets</t>
  </si>
  <si>
    <t>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si>
  <si>
    <t>Long-Lived Assets</t>
  </si>
  <si>
    <t xml:space="preserve">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recognized during the three and nine months ended September 30, 2019 and 2018. There can be no
assurance, however, that market conditions will not change or demand for the Company’s services will continue, which could
result in impairment of long-lived assets in the future. </t>
  </si>
  <si>
    <t>Revenue Recognition</t>
  </si>
  <si>
    <t>The Company generates revenue
principally from fees for coordinating shipping services, sales of shipping calculator subscriptions, brewery management software
subscription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ShipTime,
in partnership with the Canadian Federation of Independent Businesses (“CFIB”), offered a cash rebate to its customers.
Revenues were recognized net of the cash rebates, which were held in “funds held in trust” account in the accompanying
condensed consolidated balance sheets. The cash rebates were available for twelve months for future use. Rebate revenue was recognized
when the rebate was used. Beginning in 2018, customers we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three and nine months ended September 30, 2019, the
Company recognized $0 and $8,066, respectively, of other income related to these conversions as the cost of the exchanged airline
miles was less than the value of the cash rebates exchanged. Unused airline miles are recorded in prepaid expenses and other current
assets in the accompanying condensed consolidated balance sheets. During the second quarter of 2019 the prepaid miles purchased
to be awarded to customers were scheduled to expire. Aeroplan granted permission for a one-time transfer of the balance of the
prepaid miles to the Company’s Aeroplan account. As a result, the Company recorded an expense in the amount of $32,102.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month following. Revenue Disaggregation The Company operates in
four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The Company has no shipping
and handling activities related to contracts with customer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133,938 and $87,718 as of September 30, 2019 and December 31, 2018,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01,872 and $144,221 at September 30, 2019 and December 31, 2018, respectively. During the three months and nine months
ended September 30, 2019, the Company incurred liabilities of $4,133, for the nine months ended September 30, 2019 the Company
recognized revenues of $1,301 and $48,516, respectively, related to contract liabilities outstanding at the beginning of the year.</t>
  </si>
  <si>
    <t>Earnings (Loss) Per Common Share</t>
  </si>
  <si>
    <t>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For the three months and
nine months ended September 30, 2019, there were approximately 59,000, and 55,000, respectively, of dilutive shares included
in the diluted earnings per share. For the three and nine months ended September 30, 2018 there were approximately 60,000 and 61,000,
respectively, of dilutive shares that were excluded from the diluted earnings (loss) per share as their effect would have been
antidilutive for the period. The Company computes its
income (loss) applicable to common shareholders by adding/subtracting dividends on preferred stock, including undeclared or unpaid
dividends if cumulative, and any deemed dividends or discounts on redeemed preferred stock from its reported net income (loss)
and reports the same on the face of the condensed consolidated statements of operations and comprehensive income (loss).</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September 30, 2019, the Company operated in the following four reportable segments:
a. Client services
b. Shipping calculator services
c. Brewery management software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 for
the periods indicated.
Three Months Ended Nine Months Ended
September 30, September 30, September 30, September 30,
Client services $ 1,073 $ 2,890 $ 17,191 $ 13,455
Shipping calculator services 41,923 40,699 117,887 134,394
Brewery management software 49,107 68,101 156,394 211,124
Shipping coordination and label generation services 2,634,330 2,126,755 7,439,478 6,213,868
Total revenues $ 2,726,433 $ 2,238,445 $ 7,730,950 $ 6,572,841 The following table compares total loss from
operations for the periods indicated.
Three Months Ended Nine Months Ended
September 30, September 30, September 30, September 30,
Client services $ 844 $ 2,234 $ 13,034 $ 10,366
Shipping calculator services (359,647 ) (95,941 ) (561,515 ) (644,377 )
Brewery management software 19,231 2,461 53,029 (8,376 )
Shipping coordination and label generation services 28,569 (396,066 ) (53,527 ) (551,220 )
Total loss from operations $ (311,003 ) $ (487,312 ) $ (548,979 ) $ (1,193,607 ) </t>
  </si>
  <si>
    <t>Reclassification</t>
  </si>
  <si>
    <t>Certain amounts were reclassified
in the accompanying condensed consolidated statements of operations and comprehensive loss for the three and nine months ended
September 30, 2018 in order to conform to the current period presentation.</t>
  </si>
  <si>
    <t>Recent Accounting Pronouncements</t>
  </si>
  <si>
    <t>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adopted the
new lease standard (ASC 842) on January 1, 2019. We used the modified retrospective approach, which allowed us to make our transition
adjustments at January 1, 2019. We currently have two finance
leases for office furniture and equipment. We maintain a lease inventory for those leased assets, which are currently reported
on our consolidated balance sheets and we continue to report them on our consolidated balance sheet under the new standard. We
have reported one material operating lease on our consolidated balance sheet beginning January 1, 2019 and added one operating
on July 1, 2019. These leases resulted in recording operating lease right-of-use assets and operating lease obligations of approximately
$84,000. We determined that no adjustment to equity was necessary related to implementation of the new lease standard. The Company elected certain
practical expedients and as permitted did not reassess whether existing contracts are or contain leases, the lease classification
and initial direct costs for any existing leases. As part of practical expedients selected the Company also used hindsight in determining
lease terms. The Company has lease agreements with lease and non-lease components, which are accounted for as a single lease component.
Leases with an initial term of twelve months or less are not recorded on the balance sheet as we recognize lease expense for these
leases on a straight-line basis over the lease term.</t>
  </si>
  <si>
    <t>Organization and Significant Accounting Policies (Tables)</t>
  </si>
  <si>
    <t>Condensed income statement</t>
  </si>
  <si>
    <t>The following table compares total revenue for
the periods indicated.
Three Months Ended Nine Months Ended
September 30, September 30, September 30, September 30,
Client services $ 1,073 $ 2,890 $ 17,191 $ 13,455
Shipping calculator services 41,923 40,699 117,887 134,394
Brewery management software 49,107 68,101 156,394 211,124
Shipping coordination and label generation services 2,634,330 2,126,755 7,439,478 6,213,868
Total revenues $ 2,726,433 $ 2,238,445 $ 7,730,950 $ 6,572,841 The following table compares total loss from
operations for the periods indicated.
Three Months Ended Nine Months Ended
September 30, September 30, September 30, September 30,
Client services $ 844 $ 2,234 $ 13,034 $ 10,366
Shipping calculator services (359,647 ) (95,941 ) (561,515 ) (644,377 )
Brewery management software 19,231 2,461 53,029 (8,376 )
Shipping coordination and label generation services 28,569 (396,066 ) (53,527 ) (551,220 )
Total loss from operations $ (311,003 ) $ (487,312 ) $ (548,979 ) $ (1,193,607 )</t>
  </si>
  <si>
    <t>Accrued Expenses (Tables)</t>
  </si>
  <si>
    <t>Schedule of accrued expenses</t>
  </si>
  <si>
    <t xml:space="preserve">September 30, 2019 December 31, 2018
Payroll and related costs $ 9,477 $ 169,691
Professional and consulting fees 410 2,100
Royalties 47,803 51,838
Stock price guarantee — 884,241
Sales tax 31,902 31,902
Accrued cost of revenues 93,507 115,133
Other 12,020 13,728
Total $ 195,119 $ 1,268,633 </t>
  </si>
  <si>
    <t>Acquisitions and Intangible Assets (Tables)</t>
  </si>
  <si>
    <t>Schedule of intangible assets</t>
  </si>
  <si>
    <t xml:space="preserve">September 30, December 31,
Patents $ 16,000 $ 16,000
Software 83,750 83,750
Trade Name 808,717 785,038
Technology 516,491 501,360
Client list / relationship 4,753,601 4,620,599
Accumulated amortization (2,099,001 ) (1,715,974 )
$ 4,079,558 $ 4,290,773 </t>
  </si>
  <si>
    <t>Leases (Tables)</t>
  </si>
  <si>
    <t>Lease cost</t>
  </si>
  <si>
    <t xml:space="preserve">Three Months Ended September 30, 2019 Nine Months Ended September 30, 2019
Operating lease cost $ 12,091 $ 23,397
Finance lease cost:
Amortization of leased assets $ 2,559 $ 7,812
Interest on lease liabilities 393 1,325
Total finance lease cost $ 2,952 $ 9,137 </t>
  </si>
  <si>
    <t>Supplemental cash flow information related to leases</t>
  </si>
  <si>
    <t xml:space="preserve">Nine Months Ended September 30, 2019
Cash paid for amounts included in leases:
Operating cash flows from operating leases $ 20,929
Operating cash flows from finance leases $ 1,325
Financing cash flows from finance leases $ 6,523
Right-of-use assets obtained in exchange for lease obligations:
Operating leases $ 55,600
Finance leases $ — </t>
  </si>
  <si>
    <t>Supplemental balance sheet information related to leases</t>
  </si>
  <si>
    <t>September 30,
Operating leases:
Operating lease right-of-use assets $ 125,702
Current portion of operating lease obligations $ 28,816
Operating lease obligations, net of current portion 99,651
Total operating lease liabilities $ 128,467
Finance leases:
Property and equipment, at cost $ 52,065
Accumulated depreciation (33,842 )
Property and equipment, net $ 18,223
Current portion of finance lease obligations $ 9,511
Finance lease obligations, net of current portion 5,261
Total finance lease liabilities $ 14,772
Nine Months Ended September 30, 2019
Weighted Average Remaining Lease Term
Operating lease 3.9 years
Finance leases 1.6 years
Weighted Average Discount Rate
Operating lease 9.0 %
Finance leases 9.7 %</t>
  </si>
  <si>
    <t>Minimum future rentals</t>
  </si>
  <si>
    <t xml:space="preserve">A summary of future minimum payments under non-cancellable
operating lease commitment as of September 30, 2019 is as follows:
Years ending December 31, Total
2019 (remaining months) $ 9,801
2020 39,203
2021 39,203
2022 39,203
2023 26,135
Total lease liabilities $ 153,545
Less amount representing interest (25,078 )
Total 128,467
Less current portion (28,816 )
$ 99,651 The following is a schedule of minimum future
rentals on the non-cancelable finance leases as of September 30, 2019:
Year ending December 31, Total
2019 (remaining months) $ 2,622
2020 10,489
2021 2,804
Total minimum payments required: 15,915
Less amount representing interest: (1,143 )
Present value of net minimum lease payments: 14,772
Less current portion (9,511 )
$ 5,261 Disclosures related to periods prior to adoption of ASC 842 Minimum future lease payments under lease obligations as of December
31, 2018 are as follows:
Year Ended December 31, Capital Operating
2019 $ 10,222 $ 29,779
2020 10,222 38,202
2021 2,736 38,202
2022 — 38,202
2023 — 25,477
Total future minimum lease payments 23,180 169,862
Less amount representing interest (2,484 )
Present value of net minimum lease payment 20,696
Less current portion (8,580 )
$ 12,116 </t>
  </si>
  <si>
    <t>Organization and Significant Accounting Policies (Details) - USD ($)</t>
  </si>
  <si>
    <t>Total revenue</t>
  </si>
  <si>
    <t>Total loss from operations</t>
  </si>
  <si>
    <t>Client Services</t>
  </si>
  <si>
    <t>Shipping Calculator Services</t>
  </si>
  <si>
    <t>Brewery Management Software</t>
  </si>
  <si>
    <t>Shipping Coordination and Label Generation Services</t>
  </si>
  <si>
    <t>Organization and Significant Accounting Policies (Details Narrative) - USD ($)</t>
  </si>
  <si>
    <t>Jun. 30, 2019</t>
  </si>
  <si>
    <t>Mar. 31, 2019</t>
  </si>
  <si>
    <t>Jun. 30, 2018</t>
  </si>
  <si>
    <t>Mar. 31, 2018</t>
  </si>
  <si>
    <t>Cash used in operations</t>
  </si>
  <si>
    <t>Accrued Expenses (Details) - USD ($)</t>
  </si>
  <si>
    <t>Payroll and related costs</t>
  </si>
  <si>
    <t>Professional and consulting fees</t>
  </si>
  <si>
    <t>Royalties</t>
  </si>
  <si>
    <t>Stock price guarantee</t>
  </si>
  <si>
    <t>Sales tax</t>
  </si>
  <si>
    <t>Accrued cost of revenues</t>
  </si>
  <si>
    <t>Other</t>
  </si>
  <si>
    <t>Acquisitions and Intangible Assets (Details) - USD ($)</t>
  </si>
  <si>
    <t>Patents</t>
  </si>
  <si>
    <t>Software</t>
  </si>
  <si>
    <t>Trade Name</t>
  </si>
  <si>
    <t>Technology</t>
  </si>
  <si>
    <t>Client list / relationship</t>
  </si>
  <si>
    <t>Accumulated amortization</t>
  </si>
  <si>
    <t>Intangible asset, net</t>
  </si>
  <si>
    <t>Acquisitions and Intangible Assets (Details Narrative) - USD ($)</t>
  </si>
  <si>
    <t>Amortization of intangible assets</t>
  </si>
  <si>
    <t>Commitments and Contingencies (Details Narrative) - USD ($)</t>
  </si>
  <si>
    <t>Note Payable</t>
  </si>
  <si>
    <t>Unrealized gain (loss) on stock price guarantee</t>
  </si>
  <si>
    <t>Shareholder's Equity (Details Narrative) - USD ($)</t>
  </si>
  <si>
    <t>Authorized and reserved preferred stock for future issuance</t>
  </si>
  <si>
    <t>Authorized and reserved stock for future issuance</t>
  </si>
  <si>
    <t>Leases (Details) - USD ($)</t>
  </si>
  <si>
    <t>Operating lease cost</t>
  </si>
  <si>
    <t>Finance lease cost:</t>
  </si>
  <si>
    <t>Amortization of leased assets</t>
  </si>
  <si>
    <t>Interest on lease liabilities</t>
  </si>
  <si>
    <t>Total finance lease cost</t>
  </si>
  <si>
    <t>Leases (Details 1) - USD ($)</t>
  </si>
  <si>
    <t>Cash paid for amounts included in leas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Details 2) - USD ($)</t>
  </si>
  <si>
    <t>Current portion of operating lease obligations</t>
  </si>
  <si>
    <t>Operating lease liabilities, net of current portion</t>
  </si>
  <si>
    <t>Total operating lease liabilities</t>
  </si>
  <si>
    <t>Property and equipment, at cost</t>
  </si>
  <si>
    <t>Accumulated depreciation</t>
  </si>
  <si>
    <t>Current portion of finance lease obligations</t>
  </si>
  <si>
    <t>Finance lease obligations, net of current portion</t>
  </si>
  <si>
    <t>Total finance lease liabilities</t>
  </si>
  <si>
    <t>Leases (Details 3)</t>
  </si>
  <si>
    <t>Weighted average remaining lease term operating leases</t>
  </si>
  <si>
    <t>3 years 10 months 24 days</t>
  </si>
  <si>
    <t>Weighted average remaining lease term finance leases</t>
  </si>
  <si>
    <t>1 year 7 months 6 days</t>
  </si>
  <si>
    <t>Weighted average discount rate operating leases</t>
  </si>
  <si>
    <t>9.00%</t>
  </si>
  <si>
    <t>Weighted average discount rate finance leases</t>
  </si>
  <si>
    <t>9.70%</t>
  </si>
  <si>
    <t>Leases (Details 4) - USD ($)</t>
  </si>
  <si>
    <t>2020</t>
  </si>
  <si>
    <t>2021</t>
  </si>
  <si>
    <t>2022</t>
  </si>
  <si>
    <t>2023</t>
  </si>
  <si>
    <t>Total lease liabilities</t>
  </si>
  <si>
    <t>Less amount representing interest</t>
  </si>
  <si>
    <t>Less current portion</t>
  </si>
  <si>
    <t>Noncurrent portion</t>
  </si>
  <si>
    <t>2019 (remaining months)</t>
  </si>
  <si>
    <t>Total minimum payments required:</t>
  </si>
  <si>
    <t>Less amount representing interest:</t>
  </si>
  <si>
    <t>Present value of net minimum lease payments:</t>
  </si>
  <si>
    <t>Finance lease liabilities, noncurrent</t>
  </si>
  <si>
    <t>Total future minimum lease payments</t>
  </si>
  <si>
    <t>Present value of net minimum lease payment</t>
  </si>
  <si>
    <t>Capital lease, non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C16" s="5" t="n">
        <v>1614817</v>
      </c>
    </row>
    <row r="17" spans="1:3">
      <c r="A17" s="4" t="s">
        <v>29</v>
      </c>
      <c r="B17" s="4" t="s">
        <v>16</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60</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9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8</v>
      </c>
      <c r="B1" s="2" t="s">
        <v>82</v>
      </c>
      <c r="D1" s="2" t="s">
        <v>1</v>
      </c>
    </row>
    <row r="2" spans="1:5">
      <c r="B2" s="2" t="s">
        <v>2</v>
      </c>
      <c r="C2" s="2" t="s">
        <v>83</v>
      </c>
      <c r="D2" s="2" t="s">
        <v>2</v>
      </c>
      <c r="E2" s="2" t="s">
        <v>83</v>
      </c>
    </row>
    <row r="3" spans="1:5">
      <c r="A3" s="4" t="s">
        <v>259</v>
      </c>
      <c r="B3" s="6" t="n">
        <v>2726433</v>
      </c>
      <c r="C3" s="6" t="n">
        <v>2238445</v>
      </c>
      <c r="D3" s="6" t="n">
        <v>7730950</v>
      </c>
      <c r="E3" s="6" t="n">
        <v>6572841</v>
      </c>
    </row>
    <row r="4" spans="1:5">
      <c r="A4" s="4" t="s">
        <v>260</v>
      </c>
      <c r="B4" s="5" t="n">
        <v>-311003</v>
      </c>
      <c r="C4" s="5" t="n">
        <v>-487312</v>
      </c>
      <c r="D4" s="5" t="n">
        <v>-548979</v>
      </c>
      <c r="E4" s="5" t="n">
        <v>-1193607</v>
      </c>
    </row>
    <row r="5" spans="1:5">
      <c r="A5" s="4" t="s">
        <v>261</v>
      </c>
    </row>
    <row r="6" spans="1:5">
      <c r="A6" s="4" t="s">
        <v>259</v>
      </c>
      <c r="B6" s="5" t="n">
        <v>1073</v>
      </c>
      <c r="C6" s="5" t="n">
        <v>2890</v>
      </c>
      <c r="D6" s="5" t="n">
        <v>17191</v>
      </c>
      <c r="E6" s="5" t="n">
        <v>13455</v>
      </c>
    </row>
    <row r="7" spans="1:5">
      <c r="A7" s="4" t="s">
        <v>260</v>
      </c>
      <c r="B7" s="5" t="n">
        <v>844</v>
      </c>
      <c r="C7" s="5" t="n">
        <v>2234</v>
      </c>
      <c r="D7" s="5" t="n">
        <v>13034</v>
      </c>
      <c r="E7" s="5" t="n">
        <v>10366</v>
      </c>
    </row>
    <row r="8" spans="1:5">
      <c r="A8" s="4" t="s">
        <v>262</v>
      </c>
    </row>
    <row r="9" spans="1:5">
      <c r="A9" s="4" t="s">
        <v>259</v>
      </c>
      <c r="B9" s="5" t="n">
        <v>41923</v>
      </c>
      <c r="C9" s="5" t="n">
        <v>40699</v>
      </c>
      <c r="D9" s="5" t="n">
        <v>117887</v>
      </c>
      <c r="E9" s="5" t="n">
        <v>134394</v>
      </c>
    </row>
    <row r="10" spans="1:5">
      <c r="A10" s="4" t="s">
        <v>260</v>
      </c>
      <c r="B10" s="5" t="n">
        <v>-359647</v>
      </c>
      <c r="C10" s="5" t="n">
        <v>-95941</v>
      </c>
      <c r="D10" s="5" t="n">
        <v>-561515</v>
      </c>
      <c r="E10" s="5" t="n">
        <v>-644377</v>
      </c>
    </row>
    <row r="11" spans="1:5">
      <c r="A11" s="4" t="s">
        <v>263</v>
      </c>
    </row>
    <row r="12" spans="1:5">
      <c r="A12" s="4" t="s">
        <v>259</v>
      </c>
      <c r="B12" s="5" t="n">
        <v>49107</v>
      </c>
      <c r="C12" s="5" t="n">
        <v>68101</v>
      </c>
      <c r="D12" s="5" t="n">
        <v>156394</v>
      </c>
      <c r="E12" s="5" t="n">
        <v>211124</v>
      </c>
    </row>
    <row r="13" spans="1:5">
      <c r="A13" s="4" t="s">
        <v>260</v>
      </c>
      <c r="B13" s="5" t="n">
        <v>19231</v>
      </c>
      <c r="C13" s="5" t="n">
        <v>2461</v>
      </c>
      <c r="D13" s="5" t="n">
        <v>53029</v>
      </c>
      <c r="E13" s="5" t="n">
        <v>-8376</v>
      </c>
    </row>
    <row r="14" spans="1:5">
      <c r="A14" s="4" t="s">
        <v>264</v>
      </c>
    </row>
    <row r="15" spans="1:5">
      <c r="A15" s="4" t="s">
        <v>259</v>
      </c>
      <c r="B15" s="5" t="n">
        <v>2634330</v>
      </c>
      <c r="C15" s="5" t="n">
        <v>2126755</v>
      </c>
      <c r="D15" s="5" t="n">
        <v>7439478</v>
      </c>
      <c r="E15" s="5" t="n">
        <v>6213868</v>
      </c>
    </row>
    <row r="16" spans="1:5">
      <c r="A16" s="4" t="s">
        <v>260</v>
      </c>
      <c r="B16" s="6" t="n">
        <v>28569</v>
      </c>
      <c r="C16" s="6" t="n">
        <v>-396066</v>
      </c>
      <c r="D16" s="6" t="n">
        <v>-53527</v>
      </c>
      <c r="E16" s="6" t="n">
        <v>-55122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5201</v>
      </c>
      <c r="C3" s="6" t="n">
        <v>632331</v>
      </c>
    </row>
    <row r="4" spans="1:3">
      <c r="A4" s="4" t="s">
        <v>38</v>
      </c>
      <c r="B4" s="5" t="n">
        <v>133938</v>
      </c>
      <c r="C4" s="5" t="n">
        <v>87718</v>
      </c>
    </row>
    <row r="5" spans="1:3">
      <c r="A5" s="4" t="s">
        <v>39</v>
      </c>
      <c r="B5" s="5" t="n">
        <v>88593</v>
      </c>
      <c r="C5" s="5" t="n">
        <v>110028</v>
      </c>
    </row>
    <row r="6" spans="1:3">
      <c r="A6" s="4" t="s">
        <v>40</v>
      </c>
      <c r="B6" s="5" t="n">
        <v>747732</v>
      </c>
      <c r="C6" s="5" t="n">
        <v>830077</v>
      </c>
    </row>
    <row r="7" spans="1:3">
      <c r="A7" s="4" t="s">
        <v>41</v>
      </c>
      <c r="B7" s="5" t="n">
        <v>93371</v>
      </c>
      <c r="C7" s="5" t="n">
        <v>90843</v>
      </c>
    </row>
    <row r="8" spans="1:3">
      <c r="A8" s="4" t="s">
        <v>42</v>
      </c>
      <c r="B8" s="5" t="n">
        <v>4079558</v>
      </c>
      <c r="C8" s="5" t="n">
        <v>4290773</v>
      </c>
    </row>
    <row r="9" spans="1:3">
      <c r="A9" s="4" t="s">
        <v>43</v>
      </c>
      <c r="B9" s="5" t="n">
        <v>125702</v>
      </c>
      <c r="C9" s="5" t="n">
        <v>0</v>
      </c>
    </row>
    <row r="10" spans="1:3">
      <c r="A10" s="4" t="s">
        <v>44</v>
      </c>
      <c r="B10" s="5" t="n">
        <v>5046363</v>
      </c>
      <c r="C10" s="5" t="n">
        <v>5211693</v>
      </c>
    </row>
    <row r="11" spans="1:3">
      <c r="A11" s="3" t="s">
        <v>45</v>
      </c>
    </row>
    <row r="12" spans="1:3">
      <c r="A12" s="4" t="s">
        <v>46</v>
      </c>
      <c r="B12" s="5" t="n">
        <v>841926</v>
      </c>
      <c r="C12" s="5" t="n">
        <v>758365</v>
      </c>
    </row>
    <row r="13" spans="1:3">
      <c r="A13" s="4" t="s">
        <v>47</v>
      </c>
      <c r="B13" s="5" t="n">
        <v>0</v>
      </c>
      <c r="C13" s="5" t="n">
        <v>14954</v>
      </c>
    </row>
    <row r="14" spans="1:3">
      <c r="A14" s="4" t="s">
        <v>48</v>
      </c>
      <c r="B14" s="5" t="n">
        <v>9511</v>
      </c>
      <c r="C14" s="5" t="n">
        <v>8580</v>
      </c>
    </row>
    <row r="15" spans="1:3">
      <c r="A15" s="4" t="s">
        <v>49</v>
      </c>
      <c r="B15" s="5" t="n">
        <v>195119</v>
      </c>
      <c r="C15" s="5" t="n">
        <v>1268633</v>
      </c>
    </row>
    <row r="16" spans="1:3">
      <c r="A16" s="4" t="s">
        <v>50</v>
      </c>
      <c r="B16" s="5" t="n">
        <v>101872</v>
      </c>
      <c r="C16" s="5" t="n">
        <v>144221</v>
      </c>
    </row>
    <row r="17" spans="1:3">
      <c r="A17" s="4" t="s">
        <v>51</v>
      </c>
      <c r="B17" s="5" t="n">
        <v>28816</v>
      </c>
      <c r="C17" s="5" t="n">
        <v>0</v>
      </c>
    </row>
    <row r="18" spans="1:3">
      <c r="A18" s="4" t="s">
        <v>52</v>
      </c>
      <c r="B18" s="5" t="n">
        <v>1177244</v>
      </c>
      <c r="C18" s="5" t="n">
        <v>2194753</v>
      </c>
    </row>
    <row r="19" spans="1:3">
      <c r="A19" s="3" t="s">
        <v>53</v>
      </c>
    </row>
    <row r="20" spans="1:3">
      <c r="A20" s="4" t="s">
        <v>54</v>
      </c>
      <c r="B20" s="5" t="n">
        <v>5261</v>
      </c>
      <c r="C20" s="5" t="n">
        <v>12116</v>
      </c>
    </row>
    <row r="21" spans="1:3">
      <c r="A21" s="4" t="s">
        <v>55</v>
      </c>
      <c r="B21" s="5" t="n">
        <v>99651</v>
      </c>
      <c r="C21" s="5" t="n">
        <v>0</v>
      </c>
    </row>
    <row r="22" spans="1:3">
      <c r="A22" s="4" t="s">
        <v>56</v>
      </c>
      <c r="B22" s="5" t="n">
        <v>1121152</v>
      </c>
      <c r="C22" s="5" t="n">
        <v>1088306</v>
      </c>
    </row>
    <row r="23" spans="1:3">
      <c r="A23" s="4" t="s">
        <v>57</v>
      </c>
      <c r="B23" s="5" t="n">
        <v>2403308</v>
      </c>
      <c r="C23" s="5" t="n">
        <v>3295175</v>
      </c>
    </row>
    <row r="24" spans="1:3">
      <c r="A24" s="4" t="s">
        <v>58</v>
      </c>
      <c r="C24" s="4" t="s">
        <v>59</v>
      </c>
    </row>
    <row r="25" spans="1:3">
      <c r="A25" s="3" t="s">
        <v>60</v>
      </c>
    </row>
    <row r="26" spans="1:3">
      <c r="A26" s="4" t="s">
        <v>61</v>
      </c>
      <c r="B26" s="5" t="n">
        <v>4439</v>
      </c>
      <c r="C26" s="5" t="n">
        <v>3785</v>
      </c>
    </row>
    <row r="27" spans="1:3">
      <c r="A27" s="4" t="s">
        <v>62</v>
      </c>
      <c r="B27" s="5" t="n">
        <v>1649</v>
      </c>
      <c r="C27" s="5" t="n">
        <v>1649</v>
      </c>
    </row>
    <row r="28" spans="1:3">
      <c r="A28" s="4" t="s">
        <v>63</v>
      </c>
      <c r="B28" s="5" t="n">
        <v>69196136</v>
      </c>
      <c r="C28" s="5" t="n">
        <v>68751871</v>
      </c>
    </row>
    <row r="29" spans="1:3">
      <c r="A29" s="4" t="s">
        <v>64</v>
      </c>
      <c r="B29" s="5" t="n">
        <v>442635</v>
      </c>
      <c r="C29" s="5" t="n">
        <v>344182</v>
      </c>
    </row>
    <row r="30" spans="1:3">
      <c r="A30" s="4" t="s">
        <v>65</v>
      </c>
      <c r="B30" s="5" t="n">
        <v>-66943957</v>
      </c>
      <c r="C30" s="5" t="n">
        <v>-67127122</v>
      </c>
    </row>
    <row r="31" spans="1:3">
      <c r="A31" s="4" t="s">
        <v>66</v>
      </c>
      <c r="B31" s="5" t="n">
        <v>-57847</v>
      </c>
      <c r="C31" s="5" t="n">
        <v>-57847</v>
      </c>
    </row>
    <row r="32" spans="1:3">
      <c r="A32" s="4" t="s">
        <v>67</v>
      </c>
      <c r="B32" s="5" t="n">
        <v>2643055</v>
      </c>
      <c r="C32" s="5" t="n">
        <v>1916518</v>
      </c>
    </row>
    <row r="33" spans="1:3">
      <c r="A33" s="4" t="s">
        <v>68</v>
      </c>
      <c r="B33" s="6" t="n">
        <v>5046363</v>
      </c>
      <c r="C33" s="6" t="n">
        <v>5211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65</v>
      </c>
      <c r="B1" s="2" t="s">
        <v>82</v>
      </c>
      <c r="H1" s="2" t="s">
        <v>1</v>
      </c>
    </row>
    <row r="2" spans="1:10">
      <c r="B2" s="2" t="s">
        <v>2</v>
      </c>
      <c r="C2" s="2" t="s">
        <v>266</v>
      </c>
      <c r="D2" s="2" t="s">
        <v>267</v>
      </c>
      <c r="E2" s="2" t="s">
        <v>83</v>
      </c>
      <c r="F2" s="2" t="s">
        <v>268</v>
      </c>
      <c r="G2" s="2" t="s">
        <v>269</v>
      </c>
      <c r="H2" s="2" t="s">
        <v>2</v>
      </c>
      <c r="I2" s="2" t="s">
        <v>83</v>
      </c>
      <c r="J2" s="2" t="s">
        <v>35</v>
      </c>
    </row>
    <row r="3" spans="1:10">
      <c r="A3" s="3" t="s">
        <v>195</v>
      </c>
    </row>
    <row r="4" spans="1:10">
      <c r="A4" s="4" t="s">
        <v>104</v>
      </c>
      <c r="B4" s="6" t="n">
        <v>581634</v>
      </c>
      <c r="C4" s="6" t="n">
        <v>-23247</v>
      </c>
      <c r="D4" s="6" t="n">
        <v>-211986</v>
      </c>
      <c r="E4" s="6" t="n">
        <v>-455044</v>
      </c>
      <c r="F4" s="6" t="n">
        <v>-193336</v>
      </c>
      <c r="G4" s="6" t="n">
        <v>-509370</v>
      </c>
      <c r="H4" s="6" t="n">
        <v>346401</v>
      </c>
      <c r="I4" s="6" t="n">
        <v>-1157750</v>
      </c>
    </row>
    <row r="5" spans="1:10">
      <c r="A5" s="4" t="s">
        <v>65</v>
      </c>
      <c r="B5" s="6" t="n">
        <v>-66943957</v>
      </c>
      <c r="H5" s="5" t="n">
        <v>-66943957</v>
      </c>
      <c r="J5" s="6" t="n">
        <v>-67127122</v>
      </c>
    </row>
    <row r="6" spans="1:10">
      <c r="A6" s="4" t="s">
        <v>270</v>
      </c>
      <c r="H6" s="6" t="n">
        <v>-107130</v>
      </c>
      <c r="I6" s="6" t="n">
        <v>-188127</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1</v>
      </c>
      <c r="B1" s="2" t="s">
        <v>2</v>
      </c>
      <c r="C1" s="2" t="s">
        <v>35</v>
      </c>
    </row>
    <row r="2" spans="1:3">
      <c r="A2" s="3" t="s">
        <v>198</v>
      </c>
    </row>
    <row r="3" spans="1:3">
      <c r="A3" s="4" t="s">
        <v>272</v>
      </c>
      <c r="B3" s="6" t="n">
        <v>9477</v>
      </c>
      <c r="C3" s="6" t="n">
        <v>169691</v>
      </c>
    </row>
    <row r="4" spans="1:3">
      <c r="A4" s="4" t="s">
        <v>273</v>
      </c>
      <c r="B4" s="5" t="n">
        <v>410</v>
      </c>
      <c r="C4" s="5" t="n">
        <v>2100</v>
      </c>
    </row>
    <row r="5" spans="1:3">
      <c r="A5" s="4" t="s">
        <v>274</v>
      </c>
      <c r="B5" s="5" t="n">
        <v>47803</v>
      </c>
      <c r="C5" s="5" t="n">
        <v>51838</v>
      </c>
    </row>
    <row r="6" spans="1:3">
      <c r="A6" s="4" t="s">
        <v>275</v>
      </c>
      <c r="B6" s="5" t="n">
        <v>0</v>
      </c>
      <c r="C6" s="5" t="n">
        <v>884241</v>
      </c>
    </row>
    <row r="7" spans="1:3">
      <c r="A7" s="4" t="s">
        <v>276</v>
      </c>
      <c r="B7" s="5" t="n">
        <v>31902</v>
      </c>
      <c r="C7" s="5" t="n">
        <v>31902</v>
      </c>
    </row>
    <row r="8" spans="1:3">
      <c r="A8" s="4" t="s">
        <v>277</v>
      </c>
      <c r="B8" s="5" t="n">
        <v>93507</v>
      </c>
      <c r="C8" s="5" t="n">
        <v>115133</v>
      </c>
    </row>
    <row r="9" spans="1:3">
      <c r="A9" s="4" t="s">
        <v>278</v>
      </c>
      <c r="B9" s="5" t="n">
        <v>12020</v>
      </c>
      <c r="C9" s="5" t="n">
        <v>13728</v>
      </c>
    </row>
    <row r="10" spans="1:3">
      <c r="A10" s="4" t="s">
        <v>165</v>
      </c>
      <c r="B10" s="6" t="n">
        <v>195119</v>
      </c>
      <c r="C10" s="6" t="n">
        <v>12686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9</v>
      </c>
      <c r="B1" s="2" t="s">
        <v>2</v>
      </c>
      <c r="C1" s="2" t="s">
        <v>35</v>
      </c>
    </row>
    <row r="2" spans="1:3">
      <c r="A2" s="3" t="s">
        <v>201</v>
      </c>
    </row>
    <row r="3" spans="1:3">
      <c r="A3" s="4" t="s">
        <v>280</v>
      </c>
      <c r="B3" s="6" t="n">
        <v>16000</v>
      </c>
      <c r="C3" s="6" t="n">
        <v>16000</v>
      </c>
    </row>
    <row r="4" spans="1:3">
      <c r="A4" s="4" t="s">
        <v>281</v>
      </c>
      <c r="B4" s="5" t="n">
        <v>83750</v>
      </c>
      <c r="C4" s="5" t="n">
        <v>83750</v>
      </c>
    </row>
    <row r="5" spans="1:3">
      <c r="A5" s="4" t="s">
        <v>282</v>
      </c>
      <c r="B5" s="5" t="n">
        <v>808717</v>
      </c>
      <c r="C5" s="5" t="n">
        <v>785038</v>
      </c>
    </row>
    <row r="6" spans="1:3">
      <c r="A6" s="4" t="s">
        <v>283</v>
      </c>
      <c r="B6" s="5" t="n">
        <v>516491</v>
      </c>
      <c r="C6" s="5" t="n">
        <v>501360</v>
      </c>
    </row>
    <row r="7" spans="1:3">
      <c r="A7" s="4" t="s">
        <v>284</v>
      </c>
      <c r="B7" s="5" t="n">
        <v>4753601</v>
      </c>
      <c r="C7" s="5" t="n">
        <v>4620599</v>
      </c>
    </row>
    <row r="8" spans="1:3">
      <c r="A8" s="4" t="s">
        <v>285</v>
      </c>
      <c r="B8" s="5" t="n">
        <v>-2099001</v>
      </c>
      <c r="C8" s="5" t="n">
        <v>-1715974</v>
      </c>
    </row>
    <row r="9" spans="1:3">
      <c r="A9" s="4" t="s">
        <v>286</v>
      </c>
      <c r="B9" s="6" t="n">
        <v>4079558</v>
      </c>
      <c r="C9" s="6" t="n">
        <v>42907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7</v>
      </c>
      <c r="B1" s="2" t="s">
        <v>1</v>
      </c>
    </row>
    <row r="2" spans="1:3">
      <c r="B2" s="2" t="s">
        <v>2</v>
      </c>
      <c r="C2" s="2" t="s">
        <v>83</v>
      </c>
    </row>
    <row r="3" spans="1:3">
      <c r="A3" s="3" t="s">
        <v>201</v>
      </c>
    </row>
    <row r="4" spans="1:3">
      <c r="A4" s="4" t="s">
        <v>288</v>
      </c>
      <c r="B4" s="6" t="n">
        <v>351531</v>
      </c>
      <c r="C4" s="6" t="n">
        <v>6326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9</v>
      </c>
      <c r="B1" s="2" t="s">
        <v>1</v>
      </c>
    </row>
    <row r="2" spans="1:4">
      <c r="B2" s="2" t="s">
        <v>2</v>
      </c>
      <c r="C2" s="2" t="s">
        <v>83</v>
      </c>
      <c r="D2" s="2" t="s">
        <v>35</v>
      </c>
    </row>
    <row r="3" spans="1:4">
      <c r="A3" s="3" t="s">
        <v>205</v>
      </c>
    </row>
    <row r="4" spans="1:4">
      <c r="A4" s="4" t="s">
        <v>290</v>
      </c>
      <c r="B4" s="6" t="n">
        <v>0</v>
      </c>
      <c r="D4" s="6" t="n">
        <v>14954</v>
      </c>
    </row>
    <row r="5" spans="1:4">
      <c r="A5" s="4" t="s">
        <v>275</v>
      </c>
      <c r="D5" s="6" t="n">
        <v>884241</v>
      </c>
    </row>
    <row r="6" spans="1:4">
      <c r="A6" s="4" t="s">
        <v>291</v>
      </c>
      <c r="B6" s="6" t="n">
        <v>-3688</v>
      </c>
      <c r="C6" s="6" t="n">
        <v>35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2</v>
      </c>
      <c r="B1" s="2" t="s">
        <v>82</v>
      </c>
      <c r="H1" s="2" t="s">
        <v>1</v>
      </c>
    </row>
    <row r="2" spans="1:9">
      <c r="B2" s="2" t="s">
        <v>2</v>
      </c>
      <c r="C2" s="2" t="s">
        <v>266</v>
      </c>
      <c r="D2" s="2" t="s">
        <v>267</v>
      </c>
      <c r="E2" s="2" t="s">
        <v>83</v>
      </c>
      <c r="F2" s="2" t="s">
        <v>268</v>
      </c>
      <c r="G2" s="2" t="s">
        <v>269</v>
      </c>
      <c r="H2" s="2" t="s">
        <v>2</v>
      </c>
      <c r="I2" s="2" t="s">
        <v>83</v>
      </c>
    </row>
    <row r="3" spans="1:9">
      <c r="A3" s="3" t="s">
        <v>60</v>
      </c>
    </row>
    <row r="4" spans="1:9">
      <c r="A4" s="4" t="s">
        <v>293</v>
      </c>
      <c r="B4" s="5" t="n">
        <v>3565004</v>
      </c>
      <c r="H4" s="5" t="n">
        <v>3565004</v>
      </c>
    </row>
    <row r="5" spans="1:9">
      <c r="A5" s="4" t="s">
        <v>294</v>
      </c>
      <c r="B5" s="5" t="n">
        <v>512380</v>
      </c>
      <c r="H5" s="5" t="n">
        <v>512380</v>
      </c>
    </row>
    <row r="6" spans="1:9">
      <c r="A6" s="4" t="s">
        <v>171</v>
      </c>
      <c r="B6" s="6" t="n">
        <v>303958</v>
      </c>
      <c r="C6" s="6" t="n">
        <v>-1100</v>
      </c>
      <c r="D6" s="6" t="n">
        <v>58840</v>
      </c>
      <c r="E6" s="6" t="n">
        <v>297384</v>
      </c>
      <c r="F6" s="6" t="n">
        <v>63095</v>
      </c>
      <c r="G6" s="6" t="n">
        <v>356354</v>
      </c>
      <c r="H6" s="6" t="n">
        <v>361698</v>
      </c>
      <c r="I6" s="6" t="n">
        <v>716833</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5"/>
    <col customWidth="1" max="3" min="3" width="15"/>
  </cols>
  <sheetData>
    <row r="1" spans="1:3">
      <c r="A1" s="1" t="s">
        <v>295</v>
      </c>
      <c r="B1" s="2" t="s">
        <v>82</v>
      </c>
      <c r="C1" s="2" t="s">
        <v>1</v>
      </c>
    </row>
    <row r="2" spans="1:3">
      <c r="B2" s="2" t="s">
        <v>2</v>
      </c>
      <c r="C2" s="2" t="s">
        <v>2</v>
      </c>
    </row>
    <row r="3" spans="1:3">
      <c r="A3" s="3" t="s">
        <v>210</v>
      </c>
    </row>
    <row r="4" spans="1:3">
      <c r="A4" s="4" t="s">
        <v>296</v>
      </c>
      <c r="B4" s="6" t="n">
        <v>12091</v>
      </c>
      <c r="C4" s="6" t="n">
        <v>23397</v>
      </c>
    </row>
    <row r="5" spans="1:3">
      <c r="A5" s="3" t="s">
        <v>297</v>
      </c>
    </row>
    <row r="6" spans="1:3">
      <c r="A6" s="4" t="s">
        <v>298</v>
      </c>
      <c r="B6" s="5" t="n">
        <v>2559</v>
      </c>
      <c r="C6" s="5" t="n">
        <v>7812</v>
      </c>
    </row>
    <row r="7" spans="1:3">
      <c r="A7" s="4" t="s">
        <v>299</v>
      </c>
      <c r="B7" s="5" t="n">
        <v>393</v>
      </c>
      <c r="C7" s="5" t="n">
        <v>1325</v>
      </c>
    </row>
    <row r="8" spans="1:3">
      <c r="A8" s="4" t="s">
        <v>300</v>
      </c>
      <c r="B8" s="6" t="n">
        <v>2952</v>
      </c>
      <c r="C8" s="6" t="n">
        <v>91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1</v>
      </c>
      <c r="B1" s="2" t="s">
        <v>1</v>
      </c>
    </row>
    <row r="2" spans="1:3">
      <c r="B2" s="2" t="s">
        <v>2</v>
      </c>
      <c r="C2" s="2" t="s">
        <v>83</v>
      </c>
    </row>
    <row r="3" spans="1:3">
      <c r="A3" s="3" t="s">
        <v>302</v>
      </c>
    </row>
    <row r="4" spans="1:3">
      <c r="A4" s="4" t="s">
        <v>303</v>
      </c>
      <c r="B4" s="6" t="n">
        <v>20929</v>
      </c>
    </row>
    <row r="5" spans="1:3">
      <c r="A5" s="4" t="s">
        <v>304</v>
      </c>
      <c r="B5" s="5" t="n">
        <v>1325</v>
      </c>
    </row>
    <row r="6" spans="1:3">
      <c r="A6" s="4" t="s">
        <v>305</v>
      </c>
      <c r="B6" s="5" t="n">
        <v>6523</v>
      </c>
    </row>
    <row r="7" spans="1:3">
      <c r="A7" s="3" t="s">
        <v>306</v>
      </c>
    </row>
    <row r="8" spans="1:3">
      <c r="A8" s="4" t="s">
        <v>307</v>
      </c>
      <c r="B8" s="5" t="n">
        <v>55600</v>
      </c>
      <c r="C8" s="6" t="n">
        <v>0</v>
      </c>
    </row>
    <row r="9" spans="1:3">
      <c r="A9" s="4" t="s">
        <v>308</v>
      </c>
      <c r="B9"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35</v>
      </c>
    </row>
    <row r="2" spans="1:3">
      <c r="A2" s="3" t="s">
        <v>307</v>
      </c>
    </row>
    <row r="3" spans="1:3">
      <c r="A3" s="4" t="s">
        <v>43</v>
      </c>
      <c r="B3" s="6" t="n">
        <v>125702</v>
      </c>
      <c r="C3" s="6" t="n">
        <v>0</v>
      </c>
    </row>
    <row r="4" spans="1:3">
      <c r="A4" s="4" t="s">
        <v>310</v>
      </c>
      <c r="B4" s="5" t="n">
        <v>28816</v>
      </c>
      <c r="C4" s="5" t="n">
        <v>0</v>
      </c>
    </row>
    <row r="5" spans="1:3">
      <c r="A5" s="4" t="s">
        <v>311</v>
      </c>
      <c r="B5" s="5" t="n">
        <v>99651</v>
      </c>
      <c r="C5" s="5" t="n">
        <v>0</v>
      </c>
    </row>
    <row r="6" spans="1:3">
      <c r="A6" s="4" t="s">
        <v>312</v>
      </c>
      <c r="B6" s="5" t="n">
        <v>128467</v>
      </c>
    </row>
    <row r="7" spans="1:3">
      <c r="A7" s="3" t="s">
        <v>308</v>
      </c>
    </row>
    <row r="8" spans="1:3">
      <c r="A8" s="4" t="s">
        <v>313</v>
      </c>
      <c r="B8" s="5" t="n">
        <v>52065</v>
      </c>
    </row>
    <row r="9" spans="1:3">
      <c r="A9" s="4" t="s">
        <v>314</v>
      </c>
      <c r="B9" s="5" t="n">
        <v>-33842</v>
      </c>
    </row>
    <row r="10" spans="1:3">
      <c r="A10" s="4" t="s">
        <v>41</v>
      </c>
      <c r="B10" s="5" t="n">
        <v>18223</v>
      </c>
    </row>
    <row r="11" spans="1:3">
      <c r="A11" s="4" t="s">
        <v>315</v>
      </c>
      <c r="B11" s="5" t="n">
        <v>9511</v>
      </c>
      <c r="C11" s="5" t="n">
        <v>8580</v>
      </c>
    </row>
    <row r="12" spans="1:3">
      <c r="A12" s="4" t="s">
        <v>316</v>
      </c>
      <c r="B12" s="5" t="n">
        <v>5261</v>
      </c>
      <c r="C12" s="6" t="n">
        <v>12116</v>
      </c>
    </row>
    <row r="13" spans="1:3">
      <c r="A13" s="4" t="s">
        <v>317</v>
      </c>
      <c r="B13" s="6" t="n">
        <v>147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318</v>
      </c>
      <c r="B1" s="2" t="s">
        <v>2</v>
      </c>
    </row>
    <row r="2" spans="1:2">
      <c r="A2" s="3" t="s">
        <v>210</v>
      </c>
    </row>
    <row r="3" spans="1:2">
      <c r="A3" s="4" t="s">
        <v>319</v>
      </c>
      <c r="B3" s="4" t="s">
        <v>320</v>
      </c>
    </row>
    <row r="4" spans="1:2">
      <c r="A4" s="4" t="s">
        <v>321</v>
      </c>
      <c r="B4" s="4" t="s">
        <v>322</v>
      </c>
    </row>
    <row r="5" spans="1:2">
      <c r="A5" s="4" t="s">
        <v>323</v>
      </c>
      <c r="B5" s="4" t="s">
        <v>324</v>
      </c>
    </row>
    <row r="6" spans="1:2">
      <c r="A6" s="4" t="s">
        <v>325</v>
      </c>
      <c r="B6" s="4" t="s">
        <v>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5</v>
      </c>
    </row>
    <row r="2" spans="1:3">
      <c r="A2" s="3" t="s">
        <v>60</v>
      </c>
    </row>
    <row r="3" spans="1:3">
      <c r="A3" s="4" t="s">
        <v>70</v>
      </c>
      <c r="B3" s="7" t="n">
        <v>0.001</v>
      </c>
      <c r="C3" s="7" t="n">
        <v>0.001</v>
      </c>
    </row>
    <row r="4" spans="1:3">
      <c r="A4" s="4" t="s">
        <v>71</v>
      </c>
      <c r="B4" s="5" t="n">
        <v>20000000</v>
      </c>
      <c r="C4" s="5" t="n">
        <v>20000000</v>
      </c>
    </row>
    <row r="5" spans="1:3">
      <c r="A5" s="4" t="s">
        <v>72</v>
      </c>
      <c r="B5" s="5" t="n">
        <v>4438578</v>
      </c>
      <c r="C5" s="5" t="n">
        <v>3784712</v>
      </c>
    </row>
    <row r="6" spans="1:3">
      <c r="A6" s="4" t="s">
        <v>73</v>
      </c>
      <c r="B6" s="5" t="n">
        <v>4438578</v>
      </c>
      <c r="C6" s="5" t="n">
        <v>3784712</v>
      </c>
    </row>
    <row r="7" spans="1:3">
      <c r="A7" s="4" t="s">
        <v>74</v>
      </c>
      <c r="B7" s="6" t="n">
        <v>13758085</v>
      </c>
      <c r="C7" s="6" t="n">
        <v>11800316</v>
      </c>
    </row>
    <row r="8" spans="1:3">
      <c r="A8" s="4" t="s">
        <v>75</v>
      </c>
      <c r="B8" s="4" t="s">
        <v>76</v>
      </c>
      <c r="C8" s="4" t="s">
        <v>76</v>
      </c>
    </row>
    <row r="9" spans="1:3">
      <c r="A9" s="4" t="s">
        <v>77</v>
      </c>
      <c r="B9" s="5" t="n">
        <v>25000000</v>
      </c>
      <c r="C9" s="5" t="n">
        <v>25000000</v>
      </c>
    </row>
    <row r="10" spans="1:3">
      <c r="A10" s="4" t="s">
        <v>78</v>
      </c>
      <c r="B10" s="5" t="n">
        <v>1648657</v>
      </c>
      <c r="C10" s="5" t="n">
        <v>1614817</v>
      </c>
    </row>
    <row r="11" spans="1:3">
      <c r="A11" s="4" t="s">
        <v>79</v>
      </c>
      <c r="B11" s="5" t="n">
        <v>1648657</v>
      </c>
      <c r="C11" s="5" t="n">
        <v>1614817</v>
      </c>
    </row>
    <row r="12" spans="1:3">
      <c r="A12" s="4" t="s">
        <v>80</v>
      </c>
      <c r="B12" s="5" t="n">
        <v>33840</v>
      </c>
      <c r="C12" s="5" t="n">
        <v>33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35</v>
      </c>
    </row>
    <row r="2" spans="1:3">
      <c r="A2" s="3" t="s">
        <v>210</v>
      </c>
    </row>
    <row r="3" spans="1:3">
      <c r="A3" s="4" t="s">
        <v>27</v>
      </c>
      <c r="B3" s="6" t="n">
        <v>9801</v>
      </c>
    </row>
    <row r="4" spans="1:3">
      <c r="A4" s="4" t="s">
        <v>328</v>
      </c>
      <c r="B4" s="5" t="n">
        <v>39203</v>
      </c>
    </row>
    <row r="5" spans="1:3">
      <c r="A5" s="4" t="s">
        <v>329</v>
      </c>
      <c r="B5" s="5" t="n">
        <v>39203</v>
      </c>
    </row>
    <row r="6" spans="1:3">
      <c r="A6" s="4" t="s">
        <v>330</v>
      </c>
      <c r="B6" s="5" t="n">
        <v>39203</v>
      </c>
    </row>
    <row r="7" spans="1:3">
      <c r="A7" s="4" t="s">
        <v>331</v>
      </c>
      <c r="B7" s="5" t="n">
        <v>26135</v>
      </c>
    </row>
    <row r="8" spans="1:3">
      <c r="A8" s="4" t="s">
        <v>332</v>
      </c>
      <c r="B8" s="5" t="n">
        <v>153545</v>
      </c>
    </row>
    <row r="9" spans="1:3">
      <c r="A9" s="4" t="s">
        <v>333</v>
      </c>
      <c r="B9" s="5" t="n">
        <v>-25078</v>
      </c>
    </row>
    <row r="10" spans="1:3">
      <c r="A10" s="4" t="s">
        <v>165</v>
      </c>
      <c r="B10" s="5" t="n">
        <v>128467</v>
      </c>
    </row>
    <row r="11" spans="1:3">
      <c r="A11" s="4" t="s">
        <v>334</v>
      </c>
      <c r="B11" s="5" t="n">
        <v>-28816</v>
      </c>
      <c r="C11" s="6" t="n">
        <v>0</v>
      </c>
    </row>
    <row r="12" spans="1:3">
      <c r="A12" s="4" t="s">
        <v>335</v>
      </c>
      <c r="B12" s="5" t="n">
        <v>99651</v>
      </c>
      <c r="C12" s="5" t="n">
        <v>0</v>
      </c>
    </row>
    <row r="13" spans="1:3">
      <c r="A13" s="4" t="s">
        <v>336</v>
      </c>
      <c r="B13" s="5" t="n">
        <v>2622</v>
      </c>
    </row>
    <row r="14" spans="1:3">
      <c r="A14" s="4" t="s">
        <v>328</v>
      </c>
      <c r="B14" s="5" t="n">
        <v>10489</v>
      </c>
    </row>
    <row r="15" spans="1:3">
      <c r="A15" s="4" t="s">
        <v>329</v>
      </c>
      <c r="B15" s="5" t="n">
        <v>2804</v>
      </c>
    </row>
    <row r="16" spans="1:3">
      <c r="A16" s="4" t="s">
        <v>337</v>
      </c>
      <c r="B16" s="5" t="n">
        <v>15915</v>
      </c>
    </row>
    <row r="17" spans="1:3">
      <c r="A17" s="4" t="s">
        <v>338</v>
      </c>
      <c r="B17" s="5" t="n">
        <v>-1143</v>
      </c>
    </row>
    <row r="18" spans="1:3">
      <c r="A18" s="4" t="s">
        <v>339</v>
      </c>
      <c r="B18" s="5" t="n">
        <v>14772</v>
      </c>
    </row>
    <row r="19" spans="1:3">
      <c r="A19" s="4" t="s">
        <v>334</v>
      </c>
      <c r="B19" s="5" t="n">
        <v>-9511</v>
      </c>
      <c r="C19" s="5" t="n">
        <v>-8580</v>
      </c>
    </row>
    <row r="20" spans="1:3">
      <c r="A20" s="4" t="s">
        <v>340</v>
      </c>
      <c r="B20" s="5" t="n">
        <v>5261</v>
      </c>
      <c r="C20" s="6" t="n">
        <v>12116</v>
      </c>
    </row>
    <row r="21" spans="1:3">
      <c r="A21" s="4" t="s">
        <v>27</v>
      </c>
      <c r="B21" s="5" t="n">
        <v>10222</v>
      </c>
    </row>
    <row r="22" spans="1:3">
      <c r="A22" s="4" t="s">
        <v>328</v>
      </c>
      <c r="B22" s="5" t="n">
        <v>10222</v>
      </c>
    </row>
    <row r="23" spans="1:3">
      <c r="A23" s="4" t="s">
        <v>329</v>
      </c>
      <c r="B23" s="5" t="n">
        <v>2736</v>
      </c>
    </row>
    <row r="24" spans="1:3">
      <c r="A24" s="4" t="s">
        <v>330</v>
      </c>
      <c r="B24" s="5" t="n">
        <v>0</v>
      </c>
    </row>
    <row r="25" spans="1:3">
      <c r="A25" s="4" t="s">
        <v>331</v>
      </c>
      <c r="B25" s="5" t="n">
        <v>0</v>
      </c>
    </row>
    <row r="26" spans="1:3">
      <c r="A26" s="4" t="s">
        <v>341</v>
      </c>
      <c r="B26" s="5" t="n">
        <v>23180</v>
      </c>
    </row>
    <row r="27" spans="1:3">
      <c r="A27" s="4" t="s">
        <v>333</v>
      </c>
      <c r="B27" s="5" t="n">
        <v>-2484</v>
      </c>
    </row>
    <row r="28" spans="1:3">
      <c r="A28" s="4" t="s">
        <v>342</v>
      </c>
      <c r="B28" s="5" t="n">
        <v>20696</v>
      </c>
    </row>
    <row r="29" spans="1:3">
      <c r="A29" s="4" t="s">
        <v>334</v>
      </c>
      <c r="B29" s="5" t="n">
        <v>-8580</v>
      </c>
    </row>
    <row r="30" spans="1:3">
      <c r="A30" s="4" t="s">
        <v>343</v>
      </c>
      <c r="B30" s="5" t="n">
        <v>12116</v>
      </c>
    </row>
    <row r="31" spans="1:3">
      <c r="A31" s="4" t="s">
        <v>27</v>
      </c>
      <c r="B31" s="5" t="n">
        <v>29779</v>
      </c>
    </row>
    <row r="32" spans="1:3">
      <c r="A32" s="4" t="s">
        <v>328</v>
      </c>
      <c r="B32" s="5" t="n">
        <v>38202</v>
      </c>
    </row>
    <row r="33" spans="1:3">
      <c r="A33" s="4" t="s">
        <v>329</v>
      </c>
      <c r="B33" s="5" t="n">
        <v>38202</v>
      </c>
    </row>
    <row r="34" spans="1:3">
      <c r="A34" s="4" t="s">
        <v>330</v>
      </c>
      <c r="B34" s="5" t="n">
        <v>38202</v>
      </c>
    </row>
    <row r="35" spans="1:3">
      <c r="A35" s="4" t="s">
        <v>331</v>
      </c>
      <c r="B35" s="5" t="n">
        <v>25477</v>
      </c>
    </row>
    <row r="36" spans="1:3">
      <c r="A36" s="4" t="s">
        <v>341</v>
      </c>
      <c r="B36" s="6" t="n">
        <v>169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726433</v>
      </c>
      <c r="C4" s="6" t="n">
        <v>2238445</v>
      </c>
      <c r="D4" s="6" t="n">
        <v>7730950</v>
      </c>
      <c r="E4" s="6" t="n">
        <v>6572841</v>
      </c>
    </row>
    <row r="5" spans="1:5">
      <c r="A5" s="3" t="s">
        <v>86</v>
      </c>
    </row>
    <row r="6" spans="1:5">
      <c r="A6" s="4" t="s">
        <v>86</v>
      </c>
      <c r="B6" s="5" t="n">
        <v>1973499</v>
      </c>
      <c r="C6" s="5" t="n">
        <v>1653382</v>
      </c>
      <c r="D6" s="5" t="n">
        <v>5649535</v>
      </c>
      <c r="E6" s="5" t="n">
        <v>4787214</v>
      </c>
    </row>
    <row r="7" spans="1:5">
      <c r="A7" s="4" t="s">
        <v>87</v>
      </c>
      <c r="B7" s="5" t="n">
        <v>0</v>
      </c>
      <c r="C7" s="5" t="n">
        <v>72351</v>
      </c>
      <c r="D7" s="5" t="n">
        <v>0</v>
      </c>
      <c r="E7" s="5" t="n">
        <v>220181</v>
      </c>
    </row>
    <row r="8" spans="1:5">
      <c r="A8" s="4" t="s">
        <v>88</v>
      </c>
      <c r="B8" s="5" t="n">
        <v>1973499</v>
      </c>
      <c r="C8" s="5" t="n">
        <v>1725733</v>
      </c>
      <c r="D8" s="5" t="n">
        <v>5649535</v>
      </c>
      <c r="E8" s="5" t="n">
        <v>5007395</v>
      </c>
    </row>
    <row r="9" spans="1:5">
      <c r="A9" s="4" t="s">
        <v>89</v>
      </c>
      <c r="B9" s="5" t="n">
        <v>752934</v>
      </c>
      <c r="C9" s="5" t="n">
        <v>512712</v>
      </c>
      <c r="D9" s="5" t="n">
        <v>2081415</v>
      </c>
      <c r="E9" s="5" t="n">
        <v>1565446</v>
      </c>
    </row>
    <row r="10" spans="1:5">
      <c r="A10" s="3" t="s">
        <v>90</v>
      </c>
    </row>
    <row r="11" spans="1:5">
      <c r="A11" s="4" t="s">
        <v>91</v>
      </c>
      <c r="B11" s="5" t="n">
        <v>381585</v>
      </c>
      <c r="C11" s="5" t="n">
        <v>193036</v>
      </c>
      <c r="D11" s="5" t="n">
        <v>1042459</v>
      </c>
      <c r="E11" s="5" t="n">
        <v>589217</v>
      </c>
    </row>
    <row r="12" spans="1:5">
      <c r="A12" s="4" t="s">
        <v>92</v>
      </c>
      <c r="B12" s="5" t="n">
        <v>261993</v>
      </c>
      <c r="C12" s="5" t="n">
        <v>373999</v>
      </c>
      <c r="D12" s="5" t="n">
        <v>879291</v>
      </c>
      <c r="E12" s="5" t="n">
        <v>1040554</v>
      </c>
    </row>
    <row r="13" spans="1:5">
      <c r="A13" s="4" t="s">
        <v>93</v>
      </c>
      <c r="B13" s="5" t="n">
        <v>303958</v>
      </c>
      <c r="C13" s="5" t="n">
        <v>297384</v>
      </c>
      <c r="D13" s="5" t="n">
        <v>361698</v>
      </c>
      <c r="E13" s="5" t="n">
        <v>716833</v>
      </c>
    </row>
    <row r="14" spans="1:5">
      <c r="A14" s="4" t="s">
        <v>94</v>
      </c>
      <c r="B14" s="5" t="n">
        <v>116401</v>
      </c>
      <c r="C14" s="5" t="n">
        <v>135605</v>
      </c>
      <c r="D14" s="5" t="n">
        <v>346946</v>
      </c>
      <c r="E14" s="5" t="n">
        <v>412449</v>
      </c>
    </row>
    <row r="15" spans="1:5">
      <c r="A15" s="4" t="s">
        <v>95</v>
      </c>
      <c r="B15" s="5" t="n">
        <v>1063937</v>
      </c>
      <c r="C15" s="5" t="n">
        <v>1000024</v>
      </c>
      <c r="D15" s="5" t="n">
        <v>2630394</v>
      </c>
      <c r="E15" s="5" t="n">
        <v>2759053</v>
      </c>
    </row>
    <row r="16" spans="1:5">
      <c r="A16" s="4" t="s">
        <v>96</v>
      </c>
      <c r="B16" s="5" t="n">
        <v>-311003</v>
      </c>
      <c r="C16" s="5" t="n">
        <v>-487312</v>
      </c>
      <c r="D16" s="5" t="n">
        <v>-548979</v>
      </c>
      <c r="E16" s="5" t="n">
        <v>-1193607</v>
      </c>
    </row>
    <row r="17" spans="1:5">
      <c r="A17" s="3" t="s">
        <v>97</v>
      </c>
    </row>
    <row r="18" spans="1:5">
      <c r="A18" s="4" t="s">
        <v>98</v>
      </c>
      <c r="B18" s="5" t="n">
        <v>0</v>
      </c>
      <c r="C18" s="5" t="n">
        <v>13</v>
      </c>
      <c r="D18" s="5" t="n">
        <v>0</v>
      </c>
      <c r="E18" s="5" t="n">
        <v>-1685</v>
      </c>
    </row>
    <row r="19" spans="1:5">
      <c r="A19" s="4" t="s">
        <v>99</v>
      </c>
      <c r="B19" s="5" t="n">
        <v>884620</v>
      </c>
      <c r="C19" s="5" t="n">
        <v>44280</v>
      </c>
      <c r="D19" s="5" t="n">
        <v>892652</v>
      </c>
      <c r="E19" s="5" t="n">
        <v>42329</v>
      </c>
    </row>
    <row r="20" spans="1:5">
      <c r="A20" s="4" t="s">
        <v>100</v>
      </c>
      <c r="B20" s="5" t="n">
        <v>8017</v>
      </c>
      <c r="C20" s="5" t="n">
        <v>12025</v>
      </c>
      <c r="D20" s="5" t="n">
        <v>-3688</v>
      </c>
      <c r="E20" s="5" t="n">
        <v>3527</v>
      </c>
    </row>
    <row r="21" spans="1:5">
      <c r="A21" s="4" t="s">
        <v>101</v>
      </c>
      <c r="B21" s="5" t="n">
        <v>892637</v>
      </c>
      <c r="C21" s="5" t="n">
        <v>32268</v>
      </c>
      <c r="D21" s="5" t="n">
        <v>896340</v>
      </c>
      <c r="E21" s="5" t="n">
        <v>37117</v>
      </c>
    </row>
    <row r="22" spans="1:5">
      <c r="A22" s="4" t="s">
        <v>102</v>
      </c>
      <c r="B22" s="5" t="n">
        <v>581634</v>
      </c>
      <c r="C22" s="5" t="n">
        <v>-455044</v>
      </c>
      <c r="D22" s="5" t="n">
        <v>347361</v>
      </c>
      <c r="E22" s="5" t="n">
        <v>-1156490</v>
      </c>
    </row>
    <row r="23" spans="1:5">
      <c r="A23" s="4" t="s">
        <v>103</v>
      </c>
      <c r="B23" s="5" t="n">
        <v>0</v>
      </c>
      <c r="C23" s="5" t="n">
        <v>0</v>
      </c>
      <c r="D23" s="5" t="n">
        <v>960</v>
      </c>
      <c r="E23" s="5" t="n">
        <v>1260</v>
      </c>
    </row>
    <row r="24" spans="1:5">
      <c r="A24" s="4" t="s">
        <v>104</v>
      </c>
      <c r="B24" s="5" t="n">
        <v>581634</v>
      </c>
      <c r="C24" s="5" t="n">
        <v>-455044</v>
      </c>
      <c r="D24" s="5" t="n">
        <v>346401</v>
      </c>
      <c r="E24" s="5" t="n">
        <v>-1157750</v>
      </c>
    </row>
    <row r="25" spans="1:5">
      <c r="A25" s="4" t="s">
        <v>105</v>
      </c>
      <c r="B25" s="5" t="n">
        <v>0</v>
      </c>
      <c r="C25" s="5" t="n">
        <v>-116017</v>
      </c>
      <c r="D25" s="5" t="n">
        <v>0</v>
      </c>
      <c r="E25" s="5" t="n">
        <v>-250170</v>
      </c>
    </row>
    <row r="26" spans="1:5">
      <c r="A26" s="4" t="s">
        <v>106</v>
      </c>
      <c r="B26" s="5" t="n">
        <v>-50395</v>
      </c>
      <c r="C26" s="5" t="n">
        <v>-45955</v>
      </c>
      <c r="D26" s="5" t="n">
        <v>-141287</v>
      </c>
      <c r="E26" s="5" t="n">
        <v>-128914</v>
      </c>
    </row>
    <row r="27" spans="1:5">
      <c r="A27" s="4" t="s">
        <v>107</v>
      </c>
      <c r="B27" s="6" t="n">
        <v>531239</v>
      </c>
      <c r="C27" s="6" t="n">
        <v>-384982</v>
      </c>
      <c r="D27" s="6" t="n">
        <v>205114</v>
      </c>
      <c r="E27" s="6" t="n">
        <v>-1036494</v>
      </c>
    </row>
    <row r="28" spans="1:5">
      <c r="A28" s="4" t="s">
        <v>108</v>
      </c>
      <c r="B28" s="4" t="s">
        <v>109</v>
      </c>
      <c r="C28" s="8" t="n">
        <v>-0.24</v>
      </c>
      <c r="D28" s="8" t="n">
        <v>0.13</v>
      </c>
      <c r="E28" s="8" t="n">
        <v>-0.64</v>
      </c>
    </row>
    <row r="29" spans="1:5">
      <c r="A29" s="4" t="s">
        <v>110</v>
      </c>
      <c r="B29" s="4" t="s">
        <v>111</v>
      </c>
      <c r="C29" s="4" t="s">
        <v>112</v>
      </c>
      <c r="D29" s="4" t="s">
        <v>113</v>
      </c>
      <c r="E29" s="4" t="s">
        <v>114</v>
      </c>
    </row>
    <row r="30" spans="1:5">
      <c r="A30" s="4" t="s">
        <v>115</v>
      </c>
      <c r="B30" s="5" t="n">
        <v>1614817</v>
      </c>
      <c r="C30" s="5" t="n">
        <v>1620589</v>
      </c>
      <c r="D30" s="5" t="n">
        <v>1614817</v>
      </c>
      <c r="E30" s="5" t="n">
        <v>1625318</v>
      </c>
    </row>
    <row r="31" spans="1:5">
      <c r="A31" s="4" t="s">
        <v>116</v>
      </c>
      <c r="B31" s="5" t="n">
        <v>1671693</v>
      </c>
      <c r="C31" s="5" t="n">
        <v>1620589</v>
      </c>
      <c r="D31" s="5" t="n">
        <v>1667566</v>
      </c>
      <c r="E31" s="5" t="n">
        <v>1625318</v>
      </c>
    </row>
    <row r="32" spans="1:5">
      <c r="A32" s="3" t="s">
        <v>117</v>
      </c>
    </row>
    <row r="33" spans="1:5">
      <c r="A33" s="4" t="s">
        <v>104</v>
      </c>
      <c r="B33" s="6" t="n">
        <v>581634</v>
      </c>
      <c r="C33" s="6" t="n">
        <v>-455044</v>
      </c>
      <c r="D33" s="6" t="n">
        <v>346401</v>
      </c>
      <c r="E33" s="6" t="n">
        <v>-1157750</v>
      </c>
    </row>
    <row r="34" spans="1:5">
      <c r="A34" s="3" t="s">
        <v>118</v>
      </c>
    </row>
    <row r="35" spans="1:5">
      <c r="A35" s="4" t="s">
        <v>119</v>
      </c>
      <c r="B35" s="5" t="n">
        <v>-24925</v>
      </c>
      <c r="C35" s="5" t="n">
        <v>229484</v>
      </c>
      <c r="D35" s="5" t="n">
        <v>98453</v>
      </c>
      <c r="E35" s="5" t="n">
        <v>-393304</v>
      </c>
    </row>
    <row r="36" spans="1:5">
      <c r="A36" s="4" t="s">
        <v>120</v>
      </c>
      <c r="B36" s="6" t="n">
        <v>556709</v>
      </c>
      <c r="C36" s="6" t="n">
        <v>-225560</v>
      </c>
      <c r="D36" s="6" t="n">
        <v>444854</v>
      </c>
      <c r="E36" s="6" t="n">
        <v>-1551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4" t="s">
        <v>123</v>
      </c>
      <c r="B4" s="6" t="n">
        <v>346401</v>
      </c>
      <c r="C4" s="6" t="n">
        <v>-1157750</v>
      </c>
    </row>
    <row r="5" spans="1:3">
      <c r="A5" s="3" t="s">
        <v>124</v>
      </c>
    </row>
    <row r="6" spans="1:3">
      <c r="A6" s="4" t="s">
        <v>125</v>
      </c>
      <c r="B6" s="5" t="n">
        <v>368183</v>
      </c>
      <c r="C6" s="5" t="n">
        <v>649537</v>
      </c>
    </row>
    <row r="7" spans="1:3">
      <c r="A7" s="4" t="s">
        <v>126</v>
      </c>
      <c r="B7" s="5" t="n">
        <v>16020</v>
      </c>
      <c r="C7" s="5" t="n">
        <v>0</v>
      </c>
    </row>
    <row r="8" spans="1:3">
      <c r="A8" s="4" t="s">
        <v>127</v>
      </c>
      <c r="B8" s="5" t="n">
        <v>361698</v>
      </c>
      <c r="C8" s="5" t="n">
        <v>716833</v>
      </c>
    </row>
    <row r="9" spans="1:3">
      <c r="A9" s="4" t="s">
        <v>128</v>
      </c>
      <c r="B9" s="5" t="n">
        <v>-3688</v>
      </c>
      <c r="C9" s="5" t="n">
        <v>3527</v>
      </c>
    </row>
    <row r="10" spans="1:3">
      <c r="A10" s="4" t="s">
        <v>129</v>
      </c>
      <c r="B10" s="5" t="n">
        <v>-880553</v>
      </c>
      <c r="C10" s="5" t="n">
        <v>0</v>
      </c>
    </row>
    <row r="11" spans="1:3">
      <c r="A11" s="4" t="s">
        <v>130</v>
      </c>
      <c r="B11" s="5" t="n">
        <v>0</v>
      </c>
      <c r="C11" s="5" t="n">
        <v>1944</v>
      </c>
    </row>
    <row r="12" spans="1:3">
      <c r="A12" s="3" t="s">
        <v>131</v>
      </c>
    </row>
    <row r="13" spans="1:3">
      <c r="A13" s="4" t="s">
        <v>132</v>
      </c>
      <c r="B13" s="5" t="n">
        <v>-44051</v>
      </c>
      <c r="C13" s="5" t="n">
        <v>-71625</v>
      </c>
    </row>
    <row r="14" spans="1:3">
      <c r="A14" s="4" t="s">
        <v>39</v>
      </c>
      <c r="B14" s="5" t="n">
        <v>24381</v>
      </c>
      <c r="C14" s="5" t="n">
        <v>-43103</v>
      </c>
    </row>
    <row r="15" spans="1:3">
      <c r="A15" s="4" t="s">
        <v>46</v>
      </c>
      <c r="B15" s="5" t="n">
        <v>146778</v>
      </c>
      <c r="C15" s="5" t="n">
        <v>81532</v>
      </c>
    </row>
    <row r="16" spans="1:3">
      <c r="A16" s="4" t="s">
        <v>49</v>
      </c>
      <c r="B16" s="5" t="n">
        <v>-192901</v>
      </c>
      <c r="C16" s="5" t="n">
        <v>33709</v>
      </c>
    </row>
    <row r="17" spans="1:3">
      <c r="A17" s="4" t="s">
        <v>50</v>
      </c>
      <c r="B17" s="5" t="n">
        <v>-46382</v>
      </c>
      <c r="C17" s="5" t="n">
        <v>-64643</v>
      </c>
    </row>
    <row r="18" spans="1:3">
      <c r="A18" s="4" t="s">
        <v>133</v>
      </c>
      <c r="B18" s="5" t="n">
        <v>-13266</v>
      </c>
      <c r="C18" s="5" t="n">
        <v>0</v>
      </c>
    </row>
    <row r="19" spans="1:3">
      <c r="A19" s="4" t="s">
        <v>134</v>
      </c>
      <c r="B19" s="5" t="n">
        <v>82620</v>
      </c>
      <c r="C19" s="5" t="n">
        <v>149961</v>
      </c>
    </row>
    <row r="20" spans="1:3">
      <c r="A20" s="3" t="s">
        <v>135</v>
      </c>
    </row>
    <row r="21" spans="1:3">
      <c r="A21" s="4" t="s">
        <v>136</v>
      </c>
      <c r="B21" s="5" t="n">
        <v>0</v>
      </c>
      <c r="C21" s="5" t="n">
        <v>1182</v>
      </c>
    </row>
    <row r="22" spans="1:3">
      <c r="A22" s="4" t="s">
        <v>137</v>
      </c>
      <c r="B22" s="5" t="n">
        <v>-16077</v>
      </c>
      <c r="C22" s="5" t="n">
        <v>-31226</v>
      </c>
    </row>
    <row r="23" spans="1:3">
      <c r="A23" s="4" t="s">
        <v>138</v>
      </c>
      <c r="B23" s="5" t="n">
        <v>-16077</v>
      </c>
      <c r="C23" s="5" t="n">
        <v>-30044</v>
      </c>
    </row>
    <row r="24" spans="1:3">
      <c r="A24" s="3" t="s">
        <v>139</v>
      </c>
    </row>
    <row r="25" spans="1:3">
      <c r="A25" s="4" t="s">
        <v>140</v>
      </c>
      <c r="B25" s="5" t="n">
        <v>-6523</v>
      </c>
      <c r="C25" s="5" t="n">
        <v>-6110</v>
      </c>
    </row>
    <row r="26" spans="1:3">
      <c r="A26" s="4" t="s">
        <v>141</v>
      </c>
      <c r="B26" s="5" t="n">
        <v>-15346</v>
      </c>
      <c r="C26" s="5" t="n">
        <v>-250049</v>
      </c>
    </row>
    <row r="27" spans="1:3">
      <c r="A27" s="4" t="s">
        <v>142</v>
      </c>
      <c r="B27" s="5" t="n">
        <v>-163236</v>
      </c>
      <c r="C27" s="5" t="n">
        <v>0</v>
      </c>
    </row>
    <row r="28" spans="1:3">
      <c r="A28" s="4" t="s">
        <v>143</v>
      </c>
      <c r="B28" s="5" t="n">
        <v>0</v>
      </c>
      <c r="C28" s="5" t="n">
        <v>-29422</v>
      </c>
    </row>
    <row r="29" spans="1:3">
      <c r="A29" s="4" t="s">
        <v>144</v>
      </c>
      <c r="B29" s="5" t="n">
        <v>-185105</v>
      </c>
      <c r="C29" s="5" t="n">
        <v>-285581</v>
      </c>
    </row>
    <row r="30" spans="1:3">
      <c r="A30" s="4" t="s">
        <v>145</v>
      </c>
      <c r="B30" s="5" t="n">
        <v>11432</v>
      </c>
      <c r="C30" s="5" t="n">
        <v>-22463</v>
      </c>
    </row>
    <row r="31" spans="1:3">
      <c r="A31" s="4" t="s">
        <v>146</v>
      </c>
      <c r="B31" s="5" t="n">
        <v>-107130</v>
      </c>
      <c r="C31" s="5" t="n">
        <v>-188127</v>
      </c>
    </row>
    <row r="32" spans="1:3">
      <c r="A32" s="4" t="s">
        <v>147</v>
      </c>
      <c r="B32" s="5" t="n">
        <v>632331</v>
      </c>
      <c r="C32" s="5" t="n">
        <v>738690</v>
      </c>
    </row>
    <row r="33" spans="1:3">
      <c r="A33" s="4" t="s">
        <v>148</v>
      </c>
      <c r="B33" s="5" t="n">
        <v>525201</v>
      </c>
      <c r="C33" s="5" t="n">
        <v>550563</v>
      </c>
    </row>
    <row r="34" spans="1:3">
      <c r="A34" s="3" t="s">
        <v>149</v>
      </c>
    </row>
    <row r="35" spans="1:3">
      <c r="A35" s="4" t="s">
        <v>37</v>
      </c>
      <c r="B35" s="5" t="n">
        <v>525201</v>
      </c>
      <c r="C35" s="5" t="n">
        <v>550563</v>
      </c>
    </row>
    <row r="36" spans="1:3">
      <c r="A36" s="4" t="s">
        <v>150</v>
      </c>
      <c r="B36" s="5" t="n">
        <v>0</v>
      </c>
      <c r="C36" s="5" t="n">
        <v>0</v>
      </c>
    </row>
    <row r="37" spans="1:3">
      <c r="A37" s="4" t="s">
        <v>148</v>
      </c>
      <c r="B37" s="5" t="n">
        <v>525201</v>
      </c>
      <c r="C37" s="5" t="n">
        <v>550563</v>
      </c>
    </row>
    <row r="38" spans="1:3">
      <c r="A38" s="3" t="s">
        <v>151</v>
      </c>
    </row>
    <row r="39" spans="1:3">
      <c r="A39" s="4" t="s">
        <v>152</v>
      </c>
      <c r="B39" s="5" t="n">
        <v>500</v>
      </c>
      <c r="C39" s="5" t="n">
        <v>1260</v>
      </c>
    </row>
    <row r="40" spans="1:3">
      <c r="A40" s="4" t="s">
        <v>153</v>
      </c>
      <c r="B40" s="5" t="n">
        <v>932</v>
      </c>
      <c r="C40" s="5" t="n">
        <v>1658</v>
      </c>
    </row>
    <row r="41" spans="1:3">
      <c r="A41" s="3" t="s">
        <v>154</v>
      </c>
    </row>
    <row r="42" spans="1:3">
      <c r="A42" s="4" t="s">
        <v>155</v>
      </c>
      <c r="B42" s="5" t="n">
        <v>0</v>
      </c>
      <c r="C42" s="5" t="n">
        <v>202656</v>
      </c>
    </row>
    <row r="43" spans="1:3">
      <c r="A43" s="4" t="s">
        <v>156</v>
      </c>
      <c r="B43" s="5" t="n">
        <v>83221</v>
      </c>
      <c r="C43" s="5" t="n">
        <v>0</v>
      </c>
    </row>
    <row r="44" spans="1:3">
      <c r="A44" s="4" t="s">
        <v>157</v>
      </c>
      <c r="B44" s="6" t="n">
        <v>55600</v>
      </c>
      <c r="C4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19"/>
    <col customWidth="1" max="6" min="6" width="20"/>
    <col customWidth="1" max="7" min="7" width="15"/>
    <col customWidth="1" max="8" min="8" width="13"/>
  </cols>
  <sheetData>
    <row r="1" spans="1:8">
      <c r="A1" s="1" t="s">
        <v>158</v>
      </c>
      <c r="B1" s="2" t="s">
        <v>159</v>
      </c>
      <c r="C1" s="2" t="s">
        <v>160</v>
      </c>
      <c r="D1" s="2" t="s">
        <v>161</v>
      </c>
      <c r="E1" s="2" t="s">
        <v>162</v>
      </c>
      <c r="F1" s="2" t="s">
        <v>163</v>
      </c>
      <c r="G1" s="2" t="s">
        <v>164</v>
      </c>
      <c r="H1" s="2" t="s">
        <v>165</v>
      </c>
    </row>
    <row r="2" spans="1:8">
      <c r="A2" s="4" t="s">
        <v>166</v>
      </c>
      <c r="B2" s="5" t="n">
        <v>3724547</v>
      </c>
      <c r="C2" s="5" t="n">
        <v>1648657</v>
      </c>
      <c r="G2" s="5" t="n">
        <v>-14535</v>
      </c>
    </row>
    <row r="3" spans="1:8">
      <c r="A3" s="4" t="s">
        <v>167</v>
      </c>
      <c r="B3" s="6" t="n">
        <v>3725</v>
      </c>
      <c r="C3" s="6" t="n">
        <v>1649</v>
      </c>
      <c r="D3" s="6" t="n">
        <v>68574974</v>
      </c>
      <c r="E3" s="6" t="n">
        <v>975877</v>
      </c>
      <c r="F3" s="6" t="n">
        <v>-55845766</v>
      </c>
      <c r="G3" s="6" t="n">
        <v>-26529</v>
      </c>
      <c r="H3" s="6" t="n">
        <v>13683930</v>
      </c>
    </row>
    <row r="4" spans="1:8">
      <c r="A4" s="4" t="s">
        <v>168</v>
      </c>
      <c r="B4" s="5" t="n">
        <v>-33899</v>
      </c>
      <c r="G4" s="5" t="n">
        <v>-4905</v>
      </c>
    </row>
    <row r="5" spans="1:8">
      <c r="A5" s="4" t="s">
        <v>169</v>
      </c>
      <c r="B5" s="6" t="n">
        <v>-34</v>
      </c>
      <c r="D5" s="5" t="n">
        <v>-107184</v>
      </c>
      <c r="F5" s="5" t="n">
        <v>63244</v>
      </c>
      <c r="G5" s="6" t="n">
        <v>-7986</v>
      </c>
      <c r="H5" s="5" t="n">
        <v>-51960</v>
      </c>
    </row>
    <row r="6" spans="1:8">
      <c r="A6" s="4" t="s">
        <v>170</v>
      </c>
      <c r="E6" s="5" t="n">
        <v>-372157</v>
      </c>
      <c r="H6" s="5" t="n">
        <v>-372157</v>
      </c>
    </row>
    <row r="7" spans="1:8">
      <c r="A7" s="4" t="s">
        <v>171</v>
      </c>
      <c r="D7" s="5" t="n">
        <v>356354</v>
      </c>
      <c r="H7" s="5" t="n">
        <v>356354</v>
      </c>
    </row>
    <row r="8" spans="1:8">
      <c r="A8" s="4" t="s">
        <v>123</v>
      </c>
      <c r="F8" s="5" t="n">
        <v>-509370</v>
      </c>
      <c r="H8" s="5" t="n">
        <v>-509370</v>
      </c>
    </row>
    <row r="9" spans="1:8">
      <c r="A9" s="4" t="s">
        <v>172</v>
      </c>
      <c r="B9" s="5" t="n">
        <v>3690648</v>
      </c>
      <c r="C9" s="5" t="n">
        <v>1648657</v>
      </c>
      <c r="G9" s="5" t="n">
        <v>-19440</v>
      </c>
    </row>
    <row r="10" spans="1:8">
      <c r="A10" s="4" t="s">
        <v>173</v>
      </c>
      <c r="B10" s="6" t="n">
        <v>3691</v>
      </c>
      <c r="C10" s="6" t="n">
        <v>1649</v>
      </c>
      <c r="D10" s="5" t="n">
        <v>68824144</v>
      </c>
      <c r="E10" s="5" t="n">
        <v>603720</v>
      </c>
      <c r="F10" s="5" t="n">
        <v>-56291892</v>
      </c>
      <c r="G10" s="6" t="n">
        <v>-34515</v>
      </c>
      <c r="H10" s="5" t="n">
        <v>13106797</v>
      </c>
    </row>
    <row r="11" spans="1:8">
      <c r="A11" s="4" t="s">
        <v>166</v>
      </c>
      <c r="B11" s="5" t="n">
        <v>3724547</v>
      </c>
      <c r="C11" s="5" t="n">
        <v>1648657</v>
      </c>
      <c r="G11" s="5" t="n">
        <v>-14535</v>
      </c>
    </row>
    <row r="12" spans="1:8">
      <c r="A12" s="4" t="s">
        <v>167</v>
      </c>
      <c r="B12" s="6" t="n">
        <v>3725</v>
      </c>
      <c r="C12" s="6" t="n">
        <v>1649</v>
      </c>
      <c r="D12" s="5" t="n">
        <v>68574974</v>
      </c>
      <c r="E12" s="5" t="n">
        <v>975877</v>
      </c>
      <c r="F12" s="5" t="n">
        <v>-55845766</v>
      </c>
      <c r="G12" s="6" t="n">
        <v>-26529</v>
      </c>
      <c r="H12" s="5" t="n">
        <v>13683930</v>
      </c>
    </row>
    <row r="13" spans="1:8">
      <c r="A13" s="4" t="s">
        <v>171</v>
      </c>
      <c r="H13" s="5" t="n">
        <v>716833</v>
      </c>
    </row>
    <row r="14" spans="1:8">
      <c r="A14" s="4" t="s">
        <v>123</v>
      </c>
      <c r="H14" s="5" t="n">
        <v>-1157750</v>
      </c>
    </row>
    <row r="15" spans="1:8">
      <c r="A15" s="4" t="s">
        <v>174</v>
      </c>
      <c r="B15" s="5" t="n">
        <v>3784712</v>
      </c>
      <c r="C15" s="5" t="n">
        <v>1648657</v>
      </c>
      <c r="G15" s="5" t="n">
        <v>-33840</v>
      </c>
    </row>
    <row r="16" spans="1:8">
      <c r="A16" s="4" t="s">
        <v>175</v>
      </c>
      <c r="B16" s="6" t="n">
        <v>3785</v>
      </c>
      <c r="C16" s="6" t="n">
        <v>1649</v>
      </c>
      <c r="D16" s="5" t="n">
        <v>68869036</v>
      </c>
      <c r="E16" s="5" t="n">
        <v>582573</v>
      </c>
      <c r="F16" s="5" t="n">
        <v>-56753346</v>
      </c>
      <c r="G16" s="6" t="n">
        <v>-57847</v>
      </c>
      <c r="H16" s="5" t="n">
        <v>12645850</v>
      </c>
    </row>
    <row r="17" spans="1:8">
      <c r="A17" s="4" t="s">
        <v>176</v>
      </c>
      <c r="B17" s="5" t="n">
        <v>3690648</v>
      </c>
      <c r="C17" s="5" t="n">
        <v>1648657</v>
      </c>
      <c r="G17" s="5" t="n">
        <v>-19440</v>
      </c>
    </row>
    <row r="18" spans="1:8">
      <c r="A18" s="4" t="s">
        <v>177</v>
      </c>
      <c r="B18" s="6" t="n">
        <v>3691</v>
      </c>
      <c r="C18" s="6" t="n">
        <v>1649</v>
      </c>
      <c r="D18" s="5" t="n">
        <v>68824144</v>
      </c>
      <c r="E18" s="5" t="n">
        <v>603720</v>
      </c>
      <c r="F18" s="5" t="n">
        <v>-56291892</v>
      </c>
      <c r="G18" s="6" t="n">
        <v>-34515</v>
      </c>
      <c r="H18" s="5" t="n">
        <v>13106797</v>
      </c>
    </row>
    <row r="19" spans="1:8">
      <c r="A19" s="4" t="s">
        <v>168</v>
      </c>
      <c r="B19" s="5" t="n">
        <v>-37320</v>
      </c>
      <c r="G19" s="5" t="n">
        <v>-5400</v>
      </c>
    </row>
    <row r="20" spans="1:8">
      <c r="A20" s="4" t="s">
        <v>169</v>
      </c>
      <c r="B20" s="6" t="n">
        <v>-38</v>
      </c>
      <c r="D20" s="5" t="n">
        <v>-120409</v>
      </c>
      <c r="F20" s="5" t="n">
        <v>70909</v>
      </c>
      <c r="G20" s="6" t="n">
        <v>-8679</v>
      </c>
      <c r="H20" s="5" t="n">
        <v>-58217</v>
      </c>
    </row>
    <row r="21" spans="1:8">
      <c r="A21" s="4" t="s">
        <v>170</v>
      </c>
      <c r="E21" s="5" t="n">
        <v>-250631</v>
      </c>
      <c r="H21" s="5" t="n">
        <v>-250631</v>
      </c>
    </row>
    <row r="22" spans="1:8">
      <c r="A22" s="4" t="s">
        <v>171</v>
      </c>
      <c r="D22" s="5" t="n">
        <v>63095</v>
      </c>
      <c r="H22" s="5" t="n">
        <v>63095</v>
      </c>
    </row>
    <row r="23" spans="1:8">
      <c r="A23" s="4" t="s">
        <v>123</v>
      </c>
      <c r="F23" s="5" t="n">
        <v>-193336</v>
      </c>
      <c r="H23" s="5" t="n">
        <v>-193336</v>
      </c>
    </row>
    <row r="24" spans="1:8">
      <c r="A24" s="4" t="s">
        <v>178</v>
      </c>
      <c r="B24" s="5" t="n">
        <v>3653328</v>
      </c>
      <c r="C24" s="5" t="n">
        <v>1648657</v>
      </c>
      <c r="G24" s="5" t="n">
        <v>-24840</v>
      </c>
    </row>
    <row r="25" spans="1:8">
      <c r="A25" s="4" t="s">
        <v>179</v>
      </c>
      <c r="B25" s="6" t="n">
        <v>3653</v>
      </c>
      <c r="C25" s="6" t="n">
        <v>1649</v>
      </c>
      <c r="D25" s="5" t="n">
        <v>68766830</v>
      </c>
      <c r="E25" s="5" t="n">
        <v>353089</v>
      </c>
      <c r="F25" s="5" t="n">
        <v>-56414319</v>
      </c>
      <c r="G25" s="6" t="n">
        <v>-43194</v>
      </c>
      <c r="H25" s="5" t="n">
        <v>12667708</v>
      </c>
    </row>
    <row r="26" spans="1:8">
      <c r="A26" s="4" t="s">
        <v>168</v>
      </c>
      <c r="B26" s="5" t="n">
        <v>-62200</v>
      </c>
      <c r="G26" s="5" t="n">
        <v>-9000</v>
      </c>
    </row>
    <row r="27" spans="1:8">
      <c r="A27" s="4" t="s">
        <v>169</v>
      </c>
      <c r="B27" s="6" t="n">
        <v>-62</v>
      </c>
      <c r="D27" s="5" t="n">
        <v>-194984</v>
      </c>
      <c r="F27" s="5" t="n">
        <v>116017</v>
      </c>
      <c r="G27" s="6" t="n">
        <v>-14653</v>
      </c>
      <c r="H27" s="5" t="n">
        <v>-93682</v>
      </c>
    </row>
    <row r="28" spans="1:8">
      <c r="A28" s="4" t="s">
        <v>170</v>
      </c>
      <c r="E28" s="5" t="n">
        <v>229484</v>
      </c>
      <c r="H28" s="5" t="n">
        <v>229484</v>
      </c>
    </row>
    <row r="29" spans="1:8">
      <c r="A29" s="4" t="s">
        <v>180</v>
      </c>
      <c r="B29" s="5" t="n">
        <v>193584</v>
      </c>
    </row>
    <row r="30" spans="1:8">
      <c r="A30" s="4" t="s">
        <v>171</v>
      </c>
      <c r="B30" s="6" t="n">
        <v>194</v>
      </c>
      <c r="D30" s="5" t="n">
        <v>297190</v>
      </c>
      <c r="H30" s="5" t="n">
        <v>297384</v>
      </c>
    </row>
    <row r="31" spans="1:8">
      <c r="A31" s="4" t="s">
        <v>123</v>
      </c>
      <c r="F31" s="5" t="n">
        <v>-455044</v>
      </c>
      <c r="H31" s="5" t="n">
        <v>-455044</v>
      </c>
    </row>
    <row r="32" spans="1:8">
      <c r="A32" s="4" t="s">
        <v>174</v>
      </c>
      <c r="B32" s="5" t="n">
        <v>3784712</v>
      </c>
      <c r="C32" s="5" t="n">
        <v>1648657</v>
      </c>
      <c r="G32" s="5" t="n">
        <v>-33840</v>
      </c>
    </row>
    <row r="33" spans="1:8">
      <c r="A33" s="4" t="s">
        <v>175</v>
      </c>
      <c r="B33" s="6" t="n">
        <v>3785</v>
      </c>
      <c r="C33" s="6" t="n">
        <v>1649</v>
      </c>
      <c r="D33" s="5" t="n">
        <v>68869036</v>
      </c>
      <c r="E33" s="5" t="n">
        <v>582573</v>
      </c>
      <c r="F33" s="5" t="n">
        <v>-56753346</v>
      </c>
      <c r="G33" s="6" t="n">
        <v>-57847</v>
      </c>
      <c r="H33" s="5" t="n">
        <v>12645850</v>
      </c>
    </row>
    <row r="34" spans="1:8">
      <c r="A34" s="4" t="s">
        <v>181</v>
      </c>
      <c r="B34" s="5" t="n">
        <v>3784712</v>
      </c>
      <c r="C34" s="5" t="n">
        <v>1648657</v>
      </c>
      <c r="G34" s="5" t="n">
        <v>-33840</v>
      </c>
    </row>
    <row r="35" spans="1:8">
      <c r="A35" s="4" t="s">
        <v>182</v>
      </c>
      <c r="B35" s="6" t="n">
        <v>3785</v>
      </c>
      <c r="C35" s="6" t="n">
        <v>1649</v>
      </c>
      <c r="D35" s="5" t="n">
        <v>68751871</v>
      </c>
      <c r="E35" s="5" t="n">
        <v>344182</v>
      </c>
      <c r="F35" s="5" t="n">
        <v>-67127122</v>
      </c>
      <c r="G35" s="6" t="n">
        <v>-57847</v>
      </c>
      <c r="H35" s="5" t="n">
        <v>1916518</v>
      </c>
    </row>
    <row r="36" spans="1:8">
      <c r="A36" s="4" t="s">
        <v>170</v>
      </c>
      <c r="E36" s="5" t="n">
        <v>73145</v>
      </c>
      <c r="H36" s="5" t="n">
        <v>73145</v>
      </c>
    </row>
    <row r="37" spans="1:8">
      <c r="A37" s="4" t="s">
        <v>171</v>
      </c>
      <c r="D37" s="5" t="n">
        <v>58840</v>
      </c>
      <c r="H37" s="5" t="n">
        <v>58840</v>
      </c>
    </row>
    <row r="38" spans="1:8">
      <c r="A38" s="4" t="s">
        <v>123</v>
      </c>
      <c r="F38" s="5" t="n">
        <v>-211986</v>
      </c>
      <c r="H38" s="5" t="n">
        <v>-211986</v>
      </c>
    </row>
    <row r="39" spans="1:8">
      <c r="A39" s="4" t="s">
        <v>183</v>
      </c>
      <c r="B39" s="5" t="n">
        <v>3784712</v>
      </c>
      <c r="C39" s="5" t="n">
        <v>1648657</v>
      </c>
      <c r="G39" s="5" t="n">
        <v>-33840</v>
      </c>
    </row>
    <row r="40" spans="1:8">
      <c r="A40" s="4" t="s">
        <v>184</v>
      </c>
      <c r="B40" s="6" t="n">
        <v>3785</v>
      </c>
      <c r="C40" s="6" t="n">
        <v>1649</v>
      </c>
      <c r="D40" s="5" t="n">
        <v>68810711</v>
      </c>
      <c r="E40" s="5" t="n">
        <v>417327</v>
      </c>
      <c r="F40" s="5" t="n">
        <v>-67339108</v>
      </c>
      <c r="G40" s="6" t="n">
        <v>-57847</v>
      </c>
      <c r="H40" s="5" t="n">
        <v>1836517</v>
      </c>
    </row>
    <row r="41" spans="1:8">
      <c r="A41" s="4" t="s">
        <v>181</v>
      </c>
      <c r="B41" s="5" t="n">
        <v>3784712</v>
      </c>
      <c r="C41" s="5" t="n">
        <v>1648657</v>
      </c>
      <c r="G41" s="5" t="n">
        <v>-33840</v>
      </c>
    </row>
    <row r="42" spans="1:8">
      <c r="A42" s="4" t="s">
        <v>182</v>
      </c>
      <c r="B42" s="6" t="n">
        <v>3785</v>
      </c>
      <c r="C42" s="6" t="n">
        <v>1649</v>
      </c>
      <c r="D42" s="5" t="n">
        <v>68751871</v>
      </c>
      <c r="E42" s="5" t="n">
        <v>344182</v>
      </c>
      <c r="F42" s="6" t="n">
        <v>-67127122</v>
      </c>
      <c r="G42" s="6" t="n">
        <v>-57847</v>
      </c>
      <c r="H42" s="5" t="n">
        <v>1916518</v>
      </c>
    </row>
    <row r="43" spans="1:8">
      <c r="A43" s="4" t="s">
        <v>171</v>
      </c>
      <c r="H43" s="5" t="n">
        <v>361698</v>
      </c>
    </row>
    <row r="44" spans="1:8">
      <c r="A44" s="4" t="s">
        <v>123</v>
      </c>
      <c r="H44" s="5" t="n">
        <v>346401</v>
      </c>
    </row>
    <row r="45" spans="1:8">
      <c r="A45" s="4" t="s">
        <v>185</v>
      </c>
      <c r="B45" s="5" t="n">
        <v>4438578</v>
      </c>
      <c r="C45" s="5" t="n">
        <v>1648657</v>
      </c>
      <c r="F45" s="5" t="n">
        <v>-66943958</v>
      </c>
    </row>
    <row r="46" spans="1:8">
      <c r="A46" s="4" t="s">
        <v>186</v>
      </c>
      <c r="B46" s="6" t="n">
        <v>4439</v>
      </c>
      <c r="C46" s="6" t="n">
        <v>1649</v>
      </c>
      <c r="D46" s="5" t="n">
        <v>69196136</v>
      </c>
      <c r="E46" s="5" t="n">
        <v>442635</v>
      </c>
      <c r="F46" s="6" t="n">
        <v>-33840</v>
      </c>
      <c r="G46" s="6" t="n">
        <v>-57847</v>
      </c>
      <c r="H46" s="5" t="n">
        <v>2643055</v>
      </c>
    </row>
    <row r="47" spans="1:8">
      <c r="A47" s="4" t="s">
        <v>187</v>
      </c>
      <c r="B47" s="5" t="n">
        <v>3784712</v>
      </c>
      <c r="C47" s="5" t="n">
        <v>1648657</v>
      </c>
      <c r="G47" s="5" t="n">
        <v>-33840</v>
      </c>
    </row>
    <row r="48" spans="1:8">
      <c r="A48" s="4" t="s">
        <v>188</v>
      </c>
      <c r="B48" s="6" t="n">
        <v>3785</v>
      </c>
      <c r="C48" s="6" t="n">
        <v>1649</v>
      </c>
      <c r="D48" s="5" t="n">
        <v>68810711</v>
      </c>
      <c r="E48" s="5" t="n">
        <v>417327</v>
      </c>
      <c r="F48" s="5" t="n">
        <v>-67339108</v>
      </c>
      <c r="G48" s="6" t="n">
        <v>-57847</v>
      </c>
      <c r="H48" s="5" t="n">
        <v>1836517</v>
      </c>
    </row>
    <row r="49" spans="1:8">
      <c r="A49" s="4" t="s">
        <v>170</v>
      </c>
      <c r="E49" s="5" t="n">
        <v>50233</v>
      </c>
      <c r="H49" s="5" t="n">
        <v>50233</v>
      </c>
    </row>
    <row r="50" spans="1:8">
      <c r="A50" s="4" t="s">
        <v>189</v>
      </c>
      <c r="F50" s="5" t="n">
        <v>-163236</v>
      </c>
      <c r="H50" s="5" t="n">
        <v>-163236</v>
      </c>
    </row>
    <row r="51" spans="1:8">
      <c r="A51" s="4" t="s">
        <v>171</v>
      </c>
      <c r="D51" s="5" t="n">
        <v>-1100</v>
      </c>
      <c r="H51" s="5" t="n">
        <v>-1100</v>
      </c>
    </row>
    <row r="52" spans="1:8">
      <c r="A52" s="4" t="s">
        <v>190</v>
      </c>
      <c r="B52" s="5" t="n">
        <v>653866</v>
      </c>
    </row>
    <row r="53" spans="1:8">
      <c r="A53" s="4" t="s">
        <v>191</v>
      </c>
      <c r="B53" s="6" t="n">
        <v>654</v>
      </c>
      <c r="D53" s="5" t="n">
        <v>-82567</v>
      </c>
      <c r="H53" s="5" t="n">
        <v>83221</v>
      </c>
    </row>
    <row r="54" spans="1:8">
      <c r="A54" s="4" t="s">
        <v>123</v>
      </c>
      <c r="F54" s="5" t="n">
        <v>-23247</v>
      </c>
      <c r="H54" s="5" t="n">
        <v>-23247</v>
      </c>
    </row>
    <row r="55" spans="1:8">
      <c r="A55" s="4" t="s">
        <v>192</v>
      </c>
      <c r="B55" s="5" t="n">
        <v>4438578</v>
      </c>
      <c r="C55" s="5" t="n">
        <v>1648657</v>
      </c>
      <c r="G55" s="5" t="n">
        <v>-33840</v>
      </c>
    </row>
    <row r="56" spans="1:8">
      <c r="A56" s="4" t="s">
        <v>193</v>
      </c>
      <c r="B56" s="6" t="n">
        <v>4439</v>
      </c>
      <c r="C56" s="6" t="n">
        <v>1649</v>
      </c>
      <c r="D56" s="5" t="n">
        <v>68892178</v>
      </c>
      <c r="E56" s="5" t="n">
        <v>467560</v>
      </c>
      <c r="F56" s="5" t="n">
        <v>-67525591</v>
      </c>
      <c r="G56" s="6" t="n">
        <v>-57847</v>
      </c>
      <c r="H56" s="5" t="n">
        <v>1782388</v>
      </c>
    </row>
    <row r="57" spans="1:8">
      <c r="A57" s="4" t="s">
        <v>170</v>
      </c>
      <c r="E57" s="5" t="n">
        <v>-24925</v>
      </c>
      <c r="H57" s="5" t="n">
        <v>-24925</v>
      </c>
    </row>
    <row r="58" spans="1:8">
      <c r="A58" s="4" t="s">
        <v>171</v>
      </c>
      <c r="D58" s="5" t="n">
        <v>303958</v>
      </c>
      <c r="H58" s="5" t="n">
        <v>303958</v>
      </c>
    </row>
    <row r="59" spans="1:8">
      <c r="A59" s="4" t="s">
        <v>123</v>
      </c>
      <c r="F59" s="6" t="n">
        <v>581634</v>
      </c>
      <c r="H59" s="5" t="n">
        <v>581634</v>
      </c>
    </row>
    <row r="60" spans="1:8">
      <c r="A60" s="4" t="s">
        <v>185</v>
      </c>
      <c r="B60" s="5" t="n">
        <v>4438578</v>
      </c>
      <c r="C60" s="5" t="n">
        <v>1648657</v>
      </c>
      <c r="F60" s="5" t="n">
        <v>-66943958</v>
      </c>
    </row>
    <row r="61" spans="1:8">
      <c r="A61" s="4" t="s">
        <v>186</v>
      </c>
      <c r="B61" s="6" t="n">
        <v>4439</v>
      </c>
      <c r="C61" s="6" t="n">
        <v>1649</v>
      </c>
      <c r="D61" s="6" t="n">
        <v>69196136</v>
      </c>
      <c r="E61" s="6" t="n">
        <v>442635</v>
      </c>
      <c r="F61" s="6" t="n">
        <v>-33840</v>
      </c>
      <c r="G61" s="6" t="n">
        <v>-57847</v>
      </c>
      <c r="H61" s="6" t="n">
        <v>2643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0:29Z</dcterms:created>
  <dcterms:modified xmlns:dcterms="http://purl.org/dc/terms/" xmlns:xsi="http://www.w3.org/2001/XMLSchema-instance" xsi:type="dcterms:W3CDTF">2019-11-14T16:30:29Z</dcterms:modified>
</cp:coreProperties>
</file>